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Outstanding 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Warrants and Op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Loss per share (Tables)" sheetId="18" state="visible" r:id="rId18"/>
    <sheet xmlns:r="http://schemas.openxmlformats.org/officeDocument/2006/relationships" name="Outstanding Debt (Tables)" sheetId="19" state="visible" r:id="rId19"/>
    <sheet xmlns:r="http://schemas.openxmlformats.org/officeDocument/2006/relationships" name="Related Party Transactions (Tab" sheetId="20" state="visible" r:id="rId20"/>
    <sheet xmlns:r="http://schemas.openxmlformats.org/officeDocument/2006/relationships" name="Stockholders' Deficit (Tables)" sheetId="21" state="visible" r:id="rId21"/>
    <sheet xmlns:r="http://schemas.openxmlformats.org/officeDocument/2006/relationships" name="Warrants and Options (Tables)" sheetId="22" state="visible" r:id="rId22"/>
    <sheet xmlns:r="http://schemas.openxmlformats.org/officeDocument/2006/relationships" name="Loss per share (Details)" sheetId="23" state="visible" r:id="rId23"/>
    <sheet xmlns:r="http://schemas.openxmlformats.org/officeDocument/2006/relationships" name="Outstanding Debt (Details)" sheetId="24" state="visible" r:id="rId24"/>
    <sheet xmlns:r="http://schemas.openxmlformats.org/officeDocument/2006/relationships" name="Outstanding Debt - Fair value o" sheetId="25" state="visible" r:id="rId25"/>
    <sheet xmlns:r="http://schemas.openxmlformats.org/officeDocument/2006/relationships" name="Outstanding Debt - Fair value m" sheetId="26" state="visible" r:id="rId26"/>
    <sheet xmlns:r="http://schemas.openxmlformats.org/officeDocument/2006/relationships" name="Outstanding Debt - Changes in L" sheetId="27" state="visible" r:id="rId27"/>
    <sheet xmlns:r="http://schemas.openxmlformats.org/officeDocument/2006/relationships" name="Outstanding Debt - Interest exp" sheetId="28" state="visible" r:id="rId28"/>
    <sheet xmlns:r="http://schemas.openxmlformats.org/officeDocument/2006/relationships" name="Outstanding Debt - Notes Payabl" sheetId="29" state="visible" r:id="rId29"/>
    <sheet xmlns:r="http://schemas.openxmlformats.org/officeDocument/2006/relationships" name="Outstanding Debt - Additional I"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and Options - Summary " sheetId="35" state="visible" r:id="rId35"/>
    <sheet xmlns:r="http://schemas.openxmlformats.org/officeDocument/2006/relationships" name="Warrants and Options - Fair val" sheetId="36" state="visible" r:id="rId36"/>
    <sheet xmlns:r="http://schemas.openxmlformats.org/officeDocument/2006/relationships" name="Warrants and Options - Summar_2" sheetId="37" state="visible" r:id="rId37"/>
    <sheet xmlns:r="http://schemas.openxmlformats.org/officeDocument/2006/relationships" name="Warrants and Options - Addition"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ug. 31, 2021</t>
        </is>
      </c>
      <c r="C2" s="2" t="inlineStr">
        <is>
          <t>Oct. 13, 2021</t>
        </is>
      </c>
    </row>
    <row r="3">
      <c r="A3" s="3" t="inlineStr">
        <is>
          <t>Document and Entity Information</t>
        </is>
      </c>
    </row>
    <row r="4">
      <c r="A4" s="4" t="inlineStr">
        <is>
          <t>Document Type</t>
        </is>
      </c>
      <c r="B4" s="4" t="inlineStr">
        <is>
          <t>10-Q</t>
        </is>
      </c>
    </row>
    <row r="5">
      <c r="A5" s="4" t="inlineStr">
        <is>
          <t>Document Period End Date</t>
        </is>
      </c>
      <c r="B5" s="4" t="inlineStr">
        <is>
          <t>Aug.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55535</t>
        </is>
      </c>
    </row>
    <row r="9">
      <c r="A9" s="4" t="inlineStr">
        <is>
          <t>Entity Registrant Name</t>
        </is>
      </c>
      <c r="B9" s="4" t="inlineStr">
        <is>
          <t>Q BIOMED INC.</t>
        </is>
      </c>
    </row>
    <row r="10">
      <c r="A10" s="4" t="inlineStr">
        <is>
          <t>Entity Incorporation, State or Country Code</t>
        </is>
      </c>
      <c r="B10" s="4" t="inlineStr">
        <is>
          <t>NV</t>
        </is>
      </c>
    </row>
    <row r="11">
      <c r="A11" s="4" t="inlineStr">
        <is>
          <t>Entity Tax Identification Number</t>
        </is>
      </c>
      <c r="B11" s="4" t="inlineStr">
        <is>
          <t>30-0967746</t>
        </is>
      </c>
    </row>
    <row r="12">
      <c r="A12" s="4" t="inlineStr">
        <is>
          <t>Entity Current Reporting Status</t>
        </is>
      </c>
      <c r="B12" s="4" t="inlineStr">
        <is>
          <t>Yes</t>
        </is>
      </c>
    </row>
    <row r="13">
      <c r="A13" s="4" t="inlineStr">
        <is>
          <t>Amendment Flag</t>
        </is>
      </c>
      <c r="B13" s="4" t="inlineStr">
        <is>
          <t>false</t>
        </is>
      </c>
    </row>
    <row r="14">
      <c r="A14" s="4" t="inlineStr">
        <is>
          <t>Document Fiscal Year Focus</t>
        </is>
      </c>
      <c r="B14" s="4" t="inlineStr">
        <is>
          <t>2021</t>
        </is>
      </c>
    </row>
    <row r="15">
      <c r="A15" s="4" t="inlineStr">
        <is>
          <t>Document Fiscal Period Focus</t>
        </is>
      </c>
      <c r="B15" s="4" t="inlineStr">
        <is>
          <t>Q3</t>
        </is>
      </c>
    </row>
    <row r="16">
      <c r="A16" s="4" t="inlineStr">
        <is>
          <t>Current Fiscal Year End Date</t>
        </is>
      </c>
      <c r="B16" s="4" t="inlineStr">
        <is>
          <t>--11-30</t>
        </is>
      </c>
    </row>
    <row r="17">
      <c r="A17" s="4" t="inlineStr">
        <is>
          <t>Entity Address, Address Line One</t>
        </is>
      </c>
      <c r="B17" s="4" t="inlineStr">
        <is>
          <t>366 Madison Avenue, 3rd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7</t>
        </is>
      </c>
    </row>
    <row r="21">
      <c r="A21" s="4" t="inlineStr">
        <is>
          <t>City Area Code</t>
        </is>
      </c>
      <c r="B21" s="4" t="inlineStr">
        <is>
          <t>212</t>
        </is>
      </c>
    </row>
    <row r="22">
      <c r="A22" s="4" t="inlineStr">
        <is>
          <t>Local Phone Number</t>
        </is>
      </c>
      <c r="B22" s="4" t="inlineStr">
        <is>
          <t>588-0022</t>
        </is>
      </c>
    </row>
    <row r="23">
      <c r="A23" s="4" t="inlineStr">
        <is>
          <t>Document Quarterly Report</t>
        </is>
      </c>
      <c r="B23" s="4" t="inlineStr">
        <is>
          <t>true</t>
        </is>
      </c>
    </row>
    <row r="24">
      <c r="A24" s="4" t="inlineStr">
        <is>
          <t>Entity Central Index Key</t>
        </is>
      </c>
      <c r="B24" s="4" t="inlineStr">
        <is>
          <t>0001596062</t>
        </is>
      </c>
    </row>
    <row r="25">
      <c r="A25" s="4" t="inlineStr">
        <is>
          <t>Entity Filer Category</t>
        </is>
      </c>
      <c r="B25" s="4" t="inlineStr">
        <is>
          <t>Non-accelerated Filer</t>
        </is>
      </c>
    </row>
    <row r="26">
      <c r="A26" s="4" t="inlineStr">
        <is>
          <t>Entity Interactive Data Current</t>
        </is>
      </c>
      <c r="B26" s="4" t="inlineStr">
        <is>
          <t>Yes</t>
        </is>
      </c>
    </row>
    <row r="27">
      <c r="A27" s="4" t="inlineStr">
        <is>
          <t>Trading Symbol</t>
        </is>
      </c>
      <c r="B27" s="4" t="inlineStr">
        <is>
          <t>QBIO</t>
        </is>
      </c>
    </row>
    <row r="28">
      <c r="A28" s="4" t="inlineStr">
        <is>
          <t>Title of 12(b) Security</t>
        </is>
      </c>
      <c r="B28" s="4" t="inlineStr">
        <is>
          <t>None</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598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Aug. 31, 2021</t>
        </is>
      </c>
    </row>
    <row r="3">
      <c r="A3" s="3" t="inlineStr">
        <is>
          <t>Loss per share</t>
        </is>
      </c>
    </row>
    <row r="4">
      <c r="A4" s="4" t="inlineStr">
        <is>
          <t>Loss per share</t>
        </is>
      </c>
      <c r="B4" s="4" t="inlineStr">
        <is>
          <t>Note 4 - Loss per share Basic net loss per share was calculated by dividing net loss by the weighted-average shares of common stock outstanding during the period. Diluted net loss per share was calculated by dividing net loss by the weighted-average shares of common stock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amounts are rounded to nearest thousand). ​ ​ ​ ​ ​ ​ Potentially dilutive securities August 31, 2021 November 30, 2020 Series A convertible preferred stock ​ 2,280,000 ​ 2,280,000 Series B convertible preferred stock ​ 4,000,000 ​ 5,031,000 Common stock purchase warrants ​ 11,752,000 ​ 10,023,000 Stock Options ​ 3,850,000 ​ 3,850,000 Convertible Notes 2,272,000 56,000 Potentially dilutive securities 24,154,000 21,24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9 Months Ended</t>
        </is>
      </c>
    </row>
    <row r="2">
      <c r="B2" s="2" t="inlineStr">
        <is>
          <t>Aug. 31, 2021</t>
        </is>
      </c>
    </row>
    <row r="3">
      <c r="A3" s="3" t="inlineStr">
        <is>
          <t>Outstanding Debt</t>
        </is>
      </c>
    </row>
    <row r="4">
      <c r="A4" s="4" t="inlineStr">
        <is>
          <t>Outstanding Debt</t>
        </is>
      </c>
      <c r="B4" s="4" t="inlineStr">
        <is>
          <t>Note 5 - Outstanding Debt ​ Convertible Notes ​ The table below summarizes outstanding convertible notes as of August 31, 2021 and November 30, 2020 (amounts are rounded to nearest thousand): ​ ​ ​ ​ ​ ​ ​ ​ ​ August 31, 2021 November 30, 2020 Convertible Notes Payable: ​ ​ ​ ​ ​ ​ Principal value of 2020 Debenture ​ $ 300,000 ​ $ — Fair value of bifurcated contingent put option ​ 39,000 ​ — Debt discount ​ (35,000) ​ — Carrying value of 2020 Debenture ​ ​ 304,000 ​ ​ — Principal value of 2021 Debenture ​ 1,306,000 ​ — Fair value of bifurcated contingent put option ​ ​ 391,000 ​ ​ — Debt discount ​ ​ (811,000) ​ ​ — Carrying value of 2021 Debenture ​ ​ 886,000 ​ ​ — Principal value of 2019 August Debenture ​ ​ — ​ ​ 100,000 Debt discount ​ ​ — ​ ​ (8,000) Carrying value of 2019 August Debenture ​ ​ — ​ ​ 92,000 Total carrying value of convertible notes payable ​ $ 1,190,000 ​ $ 92,000 ​ 2020 Debenture On December 23, 2020, the Company issued a debenture for $0.5 million (the “2020 Debenture”) pursuant to a securities purchase agreement with an accredited investor (the “Holder”). The debenture has a maturity date of the earlier of (a) June 23, 2021, or (b) the closing of the next financing transaction, or series or transactions, pursuant to which the Company raises net proceeds of at least $1.0 million, or as may be extended at the option of the Holder. The 2020 Debenture may be converted at any time on or prior to maturity at the lower of $2.70 or 93% of the average of the four lowest daily VWAPs during the 10 consecutive trading days immediately preceding the conversion date, provided that as long as we are not in default under the 2020 Debenture, the conversion price may never be less than $1.00. The debenture bears interest at the rate of 5.5% per annum, and on issuance, the Company paid to the holder a commitment fee equal to 2% of the amount of the debenture. On July 22, 2021, the Company entered into an amendment agreement to the securities purchase agreement with the Holder, pursuant to which, the floor price of the 2020 Debenture was reduced to $0.50 per share. Additionally, the maturity date of the 2020 Debenture was extended to December 31, 2021. The amendment was recognized as a debt extinguishment, resulting in a gain on debt extinguishment of approximately $15,000. 2021 Debentures February Debenture On February 12, 2021, the Company issued a debenture for $0.5 million (the “February Debenture”) pursuant to a securities purchase agreement with an accredited investor dated February 12, 2021. The February Debenture may be converted at any time on or prior to maturity at the lower of $1.15 or 93% of the average of the four lowest daily VWAPs during the 10 consecutive trading days immediately preceding the conversion date, provided that as long as we are not in default under the 2020 Debenture, the conversion price may never be less than $1.00. The debenture has a maturity date of February 12, 2022, provided that in case of an event of default, the debenture may become at the holder’s election immediately due and payable. The debenture bears interest at the rate of 5.5% per annum, and on issuance, the Company paid to the holder a commitment fee equal to 2% of the amount of the debenture. July Debenture On July 26, 2021, the Company entered into a securities purchase agreement with an accredited investor, pursuant to which the Company sold a convertible debenture (the “July Debenture”) in the principal amount of $806,250 and a warrant to purchase up to 645,000 shares of common stock (the “Warrant”) for a total purchase price of $750,000. The July Debenture has a maturity date of April 26, 2022, provided that in case of an event of default, the debenture may become at the holder’s election immediately due and payable. The July Debenture carries an interest rate of 10% per annum, provided that any principal or interest which is not paid when due shall bear interest at the rate of 15% per annum from the due date until payment (the “Default Interest”). The Company may prepay the Debenture at 120% of the outstanding aggregate principal amount within the first 60 days of issuance and at 130% of the sum of the outstanding principal amount, the accrued and unpaid interest on the unpaid principal amount and any Default Interest from 61 to 180 days after issuance. The holder may convert the July Debenture in its sole discretion at any time on or prior to maturity at the lower of $1.00 or 85% of the average of the four (4) lowest VWAPs during the 20 Trading Days prior to the date of such calculation. The Warrant has an exercise price of $1.25 and may be exercised in cash or via cashless exercise, exercisable for five (5) years from issuance. The grant date relative fair value of the Warrant was estimated to be $253,000 as determined based on the relative fair value allocation of the proceeds received. The Warrant were valued using the Black-Scholes option pricing model using the following inputs: ​ ​ ​ ​ ​ ​ Strike price $ 1.25 ​ Terms (years) ​ 5.0 ​ Volatility ​ 112 % Risk-free rate ​ 0.7 % Dividend yield ​ 0 % ​ Upon issuance of the 2020 Debenture and 2021 Debentures, the Company recognized a debt discount of approximately $978,000, resulting from the recognition of issuance costs of $170,000, beneficial conversion feature of $291,000, relative fair value of the Warrant of $253,000, and bifurcated embedded derivatives of $264,000. The contingent share-settled redemption feature and contingent prepayment provision within the 2020 Debenture and the 2021 Debenture are both contingent put options that are required to be separately measured at fair value, with subsequent changes in fair value recognized in the Condensed Consolidated Statement of Operations. The fair value estimate is a Level 3 measurement. The Company estimated the fair value of the prepayment provision by estimating the probability of the occurrence of a Triggering Date and applying the probability to the discounted maximum redemption premium for any given payment with the following key inputs: ​ ​ ​ ​ ​ ​ ​ ​ ​ ​ ​ ​ ​ July 26, 2021 February 12, 2021 December 23, 2020 ​ Strike price ​ $ 1.00 ​ $ 1.15 ​ $ 2.70 ​ Terms (years) ​ ​ 0.8 ​ ​ 1.0 ​ ​ 0.5 ​ Volatility ​ ​ 62 % ​ 92 % ​ 92 % Risk-free rate ​ ​ 0.1 % ​ 0.1 % ​ 0.1 % Dividend yield ​ ​ 0 % ​ 0 % ​ 0 % ​ The fair value of the contingent put option in all outstanding debentures with the feature are revalued as of August 31, 2021 based on the following weighted average key inputs: ​ ​ ​ ​ ​ ​ ​ ​ August 31, 2021 ​ ​ Strike price ​ $ 1.36 ​ ​ Terms (years) ​ ​ 0.5 ​ ​ Volatility ​ $ 0.66 ​ ​ Risk-free rate ​ ​ 0.1 % ​ Dividend yield ​ ​ 0 % ​ ​ The following table presents changes in Level 3 liabilities measured at fair value for nine months ended August 31, 2021.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s are rounded to nearest thousand). ​ ​ ​ ​ ​ Balance – December 1, 2020 $ — Additional derivative liability ​ 326,000 Debt extinguishment ​ (25,000) Change in fair value ​ 129,000 Balance – August 31, 2021 ​ $ 430,000 ​ Notes Payable – Related Parties ​ On April 16, 2021, the Company entered into two unsecured promissory notes agreement (the “Notes”) with certain management personnel for an aggregate principal amount of $30,000. The Notes bear interest at 5% per annum and are payable by August 31, 2021. ​ During the quarter ended August 31, 2021, the Company made full repayment of $30,000 to the management personnel, including all outstanding interest. ​ Interest expense ​ Interest expense, included in the accompanying Condensed Consolidated Statements of Operations, is comprised of the following for each period presented (amounts are rounded to nearest thousand): ​ ​ ​ ​ ​ ​ ​ ​ ​ ​ ​ ​ ​ ​ ​ ​ For the three months ended ​ For the nine months ended ​ August 31, 2021 August 31, 2020 August 31, 2021 August 31, 2020 Interest expense based on the coupon interest rate of the outstanding debt ​ $ 21,000 ​ $ 6,000 ​ $ 46,000 ​ $ 156,000 Accretion of debt discount ​ ​ 78,000 ​ ​ 3,000 ​ ​ 188,000 ​ ​ 136,000 Total interest expense ​ $ 99,000 ​ $ 9,000 ​ $ 234,000 ​ $ 29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ug. 31, 2021</t>
        </is>
      </c>
    </row>
    <row r="3">
      <c r="A3" s="3" t="inlineStr">
        <is>
          <t>Commitments and Contingencies</t>
        </is>
      </c>
    </row>
    <row r="4">
      <c r="A4" s="4" t="inlineStr">
        <is>
          <t>Commitments and Contingencies</t>
        </is>
      </c>
      <c r="B4" s="4" t="inlineStr">
        <is>
          <t>Note 6 - Commitments and Contingencies Equity Financing ​ On May 5, 2021, the Company entered into an agreement with Aedesius Holdings Ltd. (“Aedesius”) pursuant to which the Company has agreed with Aedesius that the Company would sell it up to 16,000,000 units (the “Units”) for a total aggregate of up to $20,000,000. ​ Aedesius failed to perform on its obligation and to date has not invested any monies in the Company. As a result, the Company has terminated any and all rights with respect to future fundings and will pursue whatever rights and remedies the Company has at its disposal for breach of contract. The Company is now focused on its uplisting and the related funding previously registered on Form S-1 with SEC.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one of our subsidiaries entered into a lease agreement for its office space located in Cayman Islands for $30,000 per annum. The initial term of the agreement ended in December 2019, and the Company has renewed its office lease agreement for another three years with the same terms. This agreement does not identify a specific asset and does not convey the use of substantially all of the shared office capacity. As such, this agreement does not contain a lease under ASC 842. The Company recognizes monthly license payments as incurred over the term of the arrangement. Rent expense is classified within general and administrative expenses on a straight-li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t>
        </is>
      </c>
    </row>
    <row r="4">
      <c r="A4" s="4" t="inlineStr">
        <is>
          <t>Related Party Transactions</t>
        </is>
      </c>
      <c r="B4" s="4" t="inlineStr">
        <is>
          <t>Note 7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densed Consolidated Statements of Operations as follows (amounts are rounded to nearest thousand): ​ ​ ​ ​ ​ ​ ​ ​ ​ ​ ​ ​ ​ ​ ​ ​ For the three months ended ​ For the nine months ended ​ August 31, 2021 August 31, 2020 August 31, 2021 August 31, 2020 Consulting and legal expenses ​ $ 105,000 ​ $ 105,000 ​ $ 315,000 ​ $ 210,000 ​ On February 1, 2021, the Company issued 35,000 shares to Mr. Rosenstadt, the Company’s Chief Legal Officer and director, for his services performed in connection with December 2020 financing. The fair value was approximate $35,000, which was recorded as part of debt issuance cost to the 2020 Debenture (see note 5). ​ On April 16, 2021, the Company entered into two unsecured promissory note agreements (the “Notes”) with certain management personnel for an aggregate principal amount of $30,000. The Notes bear interest at 5% per annum and are payable by August 31, 2021. During the quarter ended August 31, 2021, the Company made full repayment of $30,000 to the management personnel, including all outstanding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Aug. 31, 2021</t>
        </is>
      </c>
    </row>
    <row r="3">
      <c r="A3" s="3" t="inlineStr">
        <is>
          <t>Stockholders' Deficit</t>
        </is>
      </c>
    </row>
    <row r="4">
      <c r="A4" s="4" t="inlineStr">
        <is>
          <t>Stockholders' Deficit</t>
        </is>
      </c>
      <c r="B4" s="4" t="inlineStr">
        <is>
          <t>Note 8 - Stockholders’ Deficit Preferred Shares The original issue price and the liquidation value per share, as of August 31, 2021, of each class of preferred stock is as follows: ​ ​ ​ ​ ​ ​ ​ ​ ​ Original Issue Price Liquidation Value ​ ​ Per Share ​ Per Share Series A Preferred Share ​ $ 10.00 ​ $ 10.20 Series B Preferred Share ​ $ 10.00 ​ $ 10.20 ​ During the nine months ended August 31, 2021, the Company issued total 385,846 shares of common stock as dividend payment on Series A and Series B preferred stock. The Company had accumulated dividends payable on the Preferred Shares of approximately $0.1 million as of August 31, 2021. Common Shares Between January and February 2021, the Company issued 1,245,089 shares of common stock to convert approximately 103,000 shares of Series B preferred stock. On February 26, 2021, the Company issued 100,000 shares of common stock for cash proceeds of $0.1 million. On May 20, 2021, the Company entered into a series of securities purchase agreements for the sale of 1,213,333 units at a $0.75 per unit sales price. The Company raised approximately $0.9 million in cash. Each unit consisted of one common share and one warrant to purchase one share of common stock at an exercise price of $1.25. The common warrants issued on May 20, 2021 have a fair value of $0.80 per share, see Note 9. On June 3, 2021, the Company issued 130,833 shares of common stock as dividend payment on Series A and Series B preferred stock. During the nine months ended August 31, 2021, the Company issued 469,152 shares of common stock to convert $0.4 million of outstanding debt and interest. During the nine months ended August 31, 2021, the Company issued an aggregate of 709,436 shares of the Company’s common stock to various vendors for advisory services, valued at approximately $0.7 million based on the estimated fair market value of the stock on the date of grant and was recognized within general and administrative expenses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and Options</t>
        </is>
      </c>
      <c r="B1" s="2" t="inlineStr">
        <is>
          <t>9 Months Ended</t>
        </is>
      </c>
    </row>
    <row r="2">
      <c r="B2" s="2" t="inlineStr">
        <is>
          <t>Aug. 31, 2021</t>
        </is>
      </c>
    </row>
    <row r="3">
      <c r="A3" s="3" t="inlineStr">
        <is>
          <t>Warrants and Options</t>
        </is>
      </c>
    </row>
    <row r="4">
      <c r="A4" s="4" t="inlineStr">
        <is>
          <t>Warrants and Options</t>
        </is>
      </c>
      <c r="B4" s="4" t="inlineStr">
        <is>
          <t>Note 9 - Warrants and Options Summary of warrants The following represents a summary of all outstanding warrants to purchase the Company’s common stock, including warrants issued to vendors for services, warrants issued as part of the units sold in the private placements and warrants issued in conjunction with convertible debenture, at August 31, 2021: ​ ​ ​ ​ ​ ​ ​ ​ ​ ​ ​ ​ ​ ​ ​ ​ ​ ​ ​ Weighted Average ​ ​ ​ ​ ​ ​ ​ ​ ​ Remaining ​ ​ ​ ​ ​ ​ ​ Weighted Average ​ Contractual ​ ​ ​ ​ ​ Warrants ​ Exercise Price ​ Life (years) ​ Intrinsic Value Outstanding at December 1, 2020 10,023,000 ​ $ 2.09 3.2 ​ $ 870,000 Issued 1,879,000 ​ ​ 1.25 4.8 ​ ​ — Forfeited/expired (150,000) ​ ​ — — ​ ​ — Outstanding at August 31, 2021 11,752,000 ​ $ 1.97 2.8 ​ $ 415,000 Exercisable at August 31, 2021 11,752,000 ​ $ 1.97 2.8 ​ $ 415,000 ​ Warrants issued during the nine months ended August 31, 2021 were all equity classified. The fair value of the warrants was based on the following key inputs: ​ ​ ​ ​ ​ ​ ​ ​ For the nine months ​ ​ ​ ended ​ ​ August 31, 2021 Strike price ​ $ 1.25 ​ Terms (years) ​ 5.0 ​ Volatility ​ 114 % Risk-free rate ​ 0.8 % Dividend yield ​ 0 % ​ Options Issued for Services The following represents a summary of all outstanding options to purchase the Company’s common stock at August 31, 2021: ​ ​ ​ ​ ​ ​ ​ ​ ​ ​ ​ ​ ​ ​ ​ ​ ​ ​ Weighted Average ​ ​ ​ ​ ​ ​ ​ Weighted Average ​ Remaining Contractual ​ ​ ​ ​ Options Exercise Price Life (years) Intrinsic Value Outstanding at December 1, 2020 3,850,000 ​ $ 1.23 4.0 ​ $ 119,000 Issued — ​ ​ — — ​ ​ — Outstanding at August 31, 2021 3,850,000 ​ $ 1.23 4.0 ​ $ — Exercisable at August 31, 2021 3,425,000 ​ $ 1.26 2.8 ​ $ — ​ Stock-based Compensation The Company recognized general and administrative expenses of approximately $2.2 million and $5.0 million as a result of the shares, outstanding warrants and options issued to consultants and employees during the nine months ended August 31, 2021 and 2020, respectively. As of August 31, 2021, the estimated unrecognized stock-based compensation associate with these agreements is approximately $56,000 and will be fully recognized by Nov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ug. 31, 2021</t>
        </is>
      </c>
    </row>
    <row r="3">
      <c r="A3" s="3" t="inlineStr">
        <is>
          <t>Subsequent Events</t>
        </is>
      </c>
    </row>
    <row r="4">
      <c r="A4" s="4" t="inlineStr">
        <is>
          <t>Subsequent Events</t>
        </is>
      </c>
      <c r="B4" s="4" t="inlineStr">
        <is>
          <t>Note 10 - Subsequent Events On September 29, 2021, the Company entered into a securities purchase agreement with an accredited investor (“Lender”), pursuant to which it sold a convertible debenture (the “Debenture”) with a maturity date of 12 months after the issuance thereof for $2,000,000. The closing date of the sale was on October 5, 2021. The Debenture in the aggregate principal amount of $2,200,000 (the “Transaction”) which includes an original issue discount of $185,000 and $15,000 for the payment of the Lender’s legal fees and carries an interest rate of 6% per annum. The Company may prepay the Debenture at 105% of the outstanding aggregate principal amount plus accrued interest within the first 60 days of issuance, at 112% of the outstanding aggregate principal amount plus accrued interest from 61-120 days after issuance and at 124% of the outstanding aggregate principal amount plus accrued interest from 121-180 days after issuance. The Debenture may not be prepaid after 180 days. The Lender has the right to convert all or any amount of the outstanding aggregate principal amount at any time at a fixed conversion price of $1.00 per share. The conversion price after six months shall be fixed to $0.50 per share. However, in the event the Company’s Common Stock trades below $0.50 per share for more than ten (10) consecutive trading days, the Lender is entitled to convert all or any amount of the outstanding aggregate principal amount into shares of the Company’s Common Stock at a Conversion Price for each share of Common Stock equal to 85% of the average of the 4 lowest VWAP’s in the prior 20 trading days. On September 2, 2021, the Company issued 147,764 shares of common stock as dividend payment on Series A and Series B During September 2021, the Company issued 476,479 shares of common stock to convert $0.3 million of outstanding debt an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Summary of Significant Accounting Policies</t>
        </is>
      </c>
    </row>
    <row r="4">
      <c r="A4" s="4" t="inlineStr">
        <is>
          <t>Recent accounting standards</t>
        </is>
      </c>
      <c r="B4"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Aug. 31, 2021</t>
        </is>
      </c>
    </row>
    <row r="3">
      <c r="A3" s="3" t="inlineStr">
        <is>
          <t>Loss per share</t>
        </is>
      </c>
    </row>
    <row r="4">
      <c r="A4" s="4" t="inlineStr">
        <is>
          <t>Schedule of potentially dilutive securities not considered in the computation of diluted net loss per share</t>
        </is>
      </c>
      <c r="B4" s="4" t="inlineStr">
        <is>
          <t>​ ​ ​ ​ ​ ​ Potentially dilutive securities August 31, 2021 November 30, 2020 Series A convertible preferred stock ​ 2,280,000 ​ 2,280,000 Series B convertible preferred stock ​ 4,000,000 ​ 5,031,000 Common stock purchase warrants ​ 11,752,000 ​ 10,023,000 Stock Options ​ 3,850,000 ​ 3,850,000 Convertible Notes 2,272,000 56,000 Potentially dilutive securities 24,154,000 21,2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utstanding Debt (Tables)</t>
        </is>
      </c>
      <c r="B1" s="2" t="inlineStr">
        <is>
          <t>9 Months Ended</t>
        </is>
      </c>
    </row>
    <row r="2">
      <c r="B2" s="2" t="inlineStr">
        <is>
          <t>Aug. 31, 2021</t>
        </is>
      </c>
    </row>
    <row r="3">
      <c r="A3" s="3" t="inlineStr">
        <is>
          <t>Outstanding Debt</t>
        </is>
      </c>
    </row>
    <row r="4">
      <c r="A4" s="4" t="inlineStr">
        <is>
          <t>Schedule of convertible notes payable</t>
        </is>
      </c>
      <c r="B4" s="4" t="inlineStr">
        <is>
          <t>The table below summarizes outstanding convertible notes as of August 31, 2021 and November 30, 2020 (amounts are rounded to nearest thousand): ​ ​ ​ ​ ​ ​ ​ ​ ​ August 31, 2021 November 30, 2020 Convertible Notes Payable: ​ ​ ​ ​ ​ ​ Principal value of 2020 Debenture ​ $ 300,000 ​ $ — Fair value of bifurcated contingent put option ​ 39,000 ​ — Debt discount ​ (35,000) ​ — Carrying value of 2020 Debenture ​ ​ 304,000 ​ ​ — Principal value of 2021 Debenture ​ 1,306,000 ​ — Fair value of bifurcated contingent put option ​ ​ 391,000 ​ ​ — Debt discount ​ ​ (811,000) ​ ​ — Carrying value of 2021 Debenture ​ ​ 886,000 ​ ​ — Principal value of 2019 August Debenture ​ ​ — ​ ​ 100,000 Debt discount ​ ​ — ​ ​ (8,000) Carrying value of 2019 August Debenture ​ ​ — ​ ​ 92,000 Total carrying value of convertible notes payable ​ $ 1,190,000 ​ $ 92,000</t>
        </is>
      </c>
    </row>
    <row r="5">
      <c r="A5" s="4" t="inlineStr">
        <is>
          <t>Schedule of fair value of warrants using black-scholes option pricing model using the following inputs</t>
        </is>
      </c>
      <c r="B5" s="4" t="inlineStr">
        <is>
          <t>​ ​ ​ ​ ​ ​ ​ ​ For the nine months ​ ​ ​ ended ​ ​ August 31, 2021 Strike price ​ $ 1.25 ​ Terms (years) ​ 5.0 ​ Volatility ​ 114 % Risk-free rate ​ 0.8 % Dividend yield ​ 0 %</t>
        </is>
      </c>
    </row>
    <row r="6">
      <c r="A6" s="4" t="inlineStr">
        <is>
          <t>Summary of table presenting changes in Level 3 liabilities measured at fair value</t>
        </is>
      </c>
      <c r="B6" s="4" t="inlineStr">
        <is>
          <t>​ ​ ​ ​ ​ Balance – December 1, 2020 $ — Additional derivative liability ​ 326,000 Debt extinguishment ​ (25,000) Change in fair value ​ 129,000 Balance – August 31, 2021 ​ $ 430,000</t>
        </is>
      </c>
    </row>
    <row r="7">
      <c r="A7" s="4" t="inlineStr">
        <is>
          <t>Schedule of discounted maximum redemption premium</t>
        </is>
      </c>
      <c r="B7" s="4" t="inlineStr">
        <is>
          <t>​ ​ ​ ​ ​ ​ ​ ​ ​ ​ ​ ​ ​ July 26, 2021 February 12, 2021 December 23, 2020 ​ Strike price ​ $ 1.00 ​ $ 1.15 ​ $ 2.70 ​ Terms (years) ​ ​ 0.8 ​ ​ 1.0 ​ ​ 0.5 ​ Volatility ​ ​ 62 % ​ 92 % ​ 92 % Risk-free rate ​ ​ 0.1 % ​ 0.1 % ​ 0.1 % Dividend yield ​ ​ 0 % ​ 0 % ​ 0 % ​ The fair value of the contingent put option in all outstanding debentures with the feature are revalued as of August 31, 2021 based on the following weighted average key inputs: ​ ​ ​ ​ ​ ​ ​ ​ August 31, 2021 ​ ​ Strike price ​ $ 1.36 ​ ​ Terms (years) ​ ​ 0.5 ​ ​ Volatility ​ $ 0.66 ​ ​ Risk-free rate ​ ​ 0.1 % ​ Dividend yield ​ ​ 0 % ​</t>
        </is>
      </c>
    </row>
    <row r="8">
      <c r="A8" s="4" t="inlineStr">
        <is>
          <t>Schedule of interest expense</t>
        </is>
      </c>
      <c r="B8" s="4" t="inlineStr">
        <is>
          <t>​ ​ ​ ​ ​ ​ ​ ​ ​ ​ ​ ​ ​ ​ ​ ​ For the three months ended ​ For the nine months ended ​ August 31, 2021 August 31, 2020 August 31, 2021 August 31, 2020 Interest expense based on the coupon interest rate of the outstanding debt ​ $ 21,000 ​ $ 6,000 ​ $ 46,000 ​ $ 156,000 Accretion of debt discount ​ ​ 78,000 ​ ​ 3,000 ​ ​ 188,000 ​ ​ 136,000 Total interest expense ​ $ 99,000 ​ $ 9,000 ​ $ 234,000 ​ $ 292,000</t>
        </is>
      </c>
    </row>
    <row r="9">
      <c r="A9" s="4" t="inlineStr">
        <is>
          <t>2021 Debentures</t>
        </is>
      </c>
    </row>
    <row r="10">
      <c r="A10" s="3" t="inlineStr">
        <is>
          <t>Outstanding Debt</t>
        </is>
      </c>
    </row>
    <row r="11">
      <c r="A11" s="4" t="inlineStr">
        <is>
          <t>Schedule of fair value of warrants using black-scholes option pricing model using the following inputs</t>
        </is>
      </c>
      <c r="B11" s="4" t="inlineStr">
        <is>
          <t>​ ​ ​ ​ ​ ​ Strike price $ 1.25 ​ Terms (years) ​ 5.0 ​ Volatility ​ 112 % Risk-free rate ​ 0.7 % Dividend yield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1</t>
        </is>
      </c>
      <c r="C1" s="2" t="inlineStr">
        <is>
          <t>Nov. 30, 2020</t>
        </is>
      </c>
    </row>
    <row r="2">
      <c r="A2" s="3" t="inlineStr">
        <is>
          <t>Current assets:</t>
        </is>
      </c>
    </row>
    <row r="3">
      <c r="A3" s="4" t="inlineStr">
        <is>
          <t>Cash</t>
        </is>
      </c>
      <c r="B3" s="6" t="n">
        <v>151214</v>
      </c>
      <c r="C3" s="6" t="n">
        <v>177145</v>
      </c>
    </row>
    <row r="4">
      <c r="A4" s="4" t="inlineStr">
        <is>
          <t>Accounts receivable</t>
        </is>
      </c>
      <c r="B4" s="5" t="n">
        <v>38875</v>
      </c>
    </row>
    <row r="5">
      <c r="A5" s="4" t="inlineStr">
        <is>
          <t>Prepaid expenses and other current assets</t>
        </is>
      </c>
      <c r="B5" s="5" t="n">
        <v>48967</v>
      </c>
      <c r="C5" s="5" t="n">
        <v>46339</v>
      </c>
    </row>
    <row r="6">
      <c r="A6" s="4" t="inlineStr">
        <is>
          <t>Total current assets</t>
        </is>
      </c>
      <c r="B6" s="5" t="n">
        <v>239056</v>
      </c>
      <c r="C6" s="5" t="n">
        <v>223484</v>
      </c>
    </row>
    <row r="7">
      <c r="A7" s="4" t="inlineStr">
        <is>
          <t>Intangible assets, net</t>
        </is>
      </c>
      <c r="B7" s="5" t="n">
        <v>362500</v>
      </c>
      <c r="C7" s="5" t="n">
        <v>400000</v>
      </c>
    </row>
    <row r="8">
      <c r="A8" s="4" t="inlineStr">
        <is>
          <t>Total Assets</t>
        </is>
      </c>
      <c r="B8" s="5" t="n">
        <v>601556</v>
      </c>
      <c r="C8" s="5" t="n">
        <v>623484</v>
      </c>
    </row>
    <row r="9">
      <c r="A9" s="3" t="inlineStr">
        <is>
          <t>Current liabilities:</t>
        </is>
      </c>
    </row>
    <row r="10">
      <c r="A10" s="4" t="inlineStr">
        <is>
          <t>Accounts payable</t>
        </is>
      </c>
      <c r="B10" s="5" t="n">
        <v>1374199</v>
      </c>
      <c r="C10" s="5" t="n">
        <v>721744</v>
      </c>
    </row>
    <row r="11">
      <c r="A11" s="4" t="inlineStr">
        <is>
          <t>Accrued expenses</t>
        </is>
      </c>
      <c r="B11" s="5" t="n">
        <v>909606</v>
      </c>
      <c r="C11" s="5" t="n">
        <v>837660</v>
      </c>
    </row>
    <row r="12">
      <c r="A12" s="4" t="inlineStr">
        <is>
          <t>Accrued expenses - related party</t>
        </is>
      </c>
      <c r="B12" s="5" t="n">
        <v>101500</v>
      </c>
      <c r="C12" s="5" t="n">
        <v>4000</v>
      </c>
    </row>
    <row r="13">
      <c r="A13" s="4" t="inlineStr">
        <is>
          <t>Accrued interest payable</t>
        </is>
      </c>
      <c r="B13" s="5" t="n">
        <v>22438</v>
      </c>
      <c r="C13" s="5" t="n">
        <v>43376</v>
      </c>
    </row>
    <row r="14">
      <c r="A14" s="4" t="inlineStr">
        <is>
          <t>Convertible notes payable, net</t>
        </is>
      </c>
      <c r="B14" s="5" t="n">
        <v>1190292</v>
      </c>
      <c r="C14" s="5" t="n">
        <v>92185</v>
      </c>
    </row>
    <row r="15">
      <c r="A15" s="4" t="inlineStr">
        <is>
          <t>Total current liabilities</t>
        </is>
      </c>
      <c r="B15" s="5" t="n">
        <v>3598035</v>
      </c>
      <c r="C15" s="5" t="n">
        <v>1698965</v>
      </c>
    </row>
    <row r="16">
      <c r="A16" s="3" t="inlineStr">
        <is>
          <t>Long-term liabilities:</t>
        </is>
      </c>
    </row>
    <row r="17">
      <c r="A17" s="4" t="inlineStr">
        <is>
          <t>Total Liabilities</t>
        </is>
      </c>
      <c r="B17" s="5" t="n">
        <v>3598035</v>
      </c>
      <c r="C17" s="5" t="n">
        <v>1698965</v>
      </c>
    </row>
    <row r="18">
      <c r="A18" s="4" t="inlineStr">
        <is>
          <t>Commitments and Contingencies (Note 6)</t>
        </is>
      </c>
      <c r="B18" s="4" t="inlineStr">
        <is>
          <t xml:space="preserve"> </t>
        </is>
      </c>
      <c r="C18" s="4" t="inlineStr">
        <is>
          <t xml:space="preserve"> </t>
        </is>
      </c>
    </row>
    <row r="19">
      <c r="A19" s="3" t="inlineStr">
        <is>
          <t>Stockholders' Deficit:</t>
        </is>
      </c>
    </row>
    <row r="20">
      <c r="A20" s="4" t="inlineStr">
        <is>
          <t>Preferred stock</t>
        </is>
      </c>
      <c r="B20" s="4" t="inlineStr">
        <is>
          <t xml:space="preserve"> </t>
        </is>
      </c>
      <c r="C20" s="4" t="inlineStr">
        <is>
          <t xml:space="preserve"> </t>
        </is>
      </c>
    </row>
    <row r="21">
      <c r="A21" s="4" t="inlineStr">
        <is>
          <t>Common stock, $0.001 par value; 250,000,000 shares authorized; 27,974,345 and 23,816,489 shares issued and outstanding as of August 31, 2021 and November 30, 2020, respectively</t>
        </is>
      </c>
      <c r="B21" s="5" t="n">
        <v>27974</v>
      </c>
      <c r="C21" s="5" t="n">
        <v>23816</v>
      </c>
    </row>
    <row r="22">
      <c r="A22" s="4" t="inlineStr">
        <is>
          <t>Additional paid-in capital</t>
        </is>
      </c>
      <c r="B22" s="5" t="n">
        <v>52955192</v>
      </c>
      <c r="C22" s="5" t="n">
        <v>47656423</v>
      </c>
    </row>
    <row r="23">
      <c r="A23" s="4" t="inlineStr">
        <is>
          <t>Accumulated deficit</t>
        </is>
      </c>
      <c r="B23" s="5" t="n">
        <v>-62056744</v>
      </c>
      <c r="C23" s="5" t="n">
        <v>-55886068</v>
      </c>
    </row>
    <row r="24">
      <c r="A24" s="4" t="inlineStr">
        <is>
          <t>Total Stockholders' Deficit</t>
        </is>
      </c>
      <c r="B24" s="5" t="n">
        <v>-2996479</v>
      </c>
      <c r="C24" s="5" t="n">
        <v>-1075481</v>
      </c>
    </row>
    <row r="25">
      <c r="A25" s="4" t="inlineStr">
        <is>
          <t>Total Liabilities and Stockholders' Deficit</t>
        </is>
      </c>
      <c r="B25" s="5" t="n">
        <v>601556</v>
      </c>
      <c r="C25" s="5" t="n">
        <v>623484</v>
      </c>
    </row>
    <row r="26">
      <c r="A26" s="4" t="inlineStr">
        <is>
          <t>Convertible Series A Preferred Stock</t>
        </is>
      </c>
    </row>
    <row r="27">
      <c r="A27" s="3" t="inlineStr">
        <is>
          <t>Stockholders' Deficit:</t>
        </is>
      </c>
    </row>
    <row r="28">
      <c r="A28" s="4" t="inlineStr">
        <is>
          <t>Preferred stock</t>
        </is>
      </c>
      <c r="B28" s="5" t="n">
        <v>2161587</v>
      </c>
      <c r="C28" s="5" t="n">
        <v>2161980</v>
      </c>
    </row>
    <row r="29">
      <c r="A29" s="4" t="inlineStr">
        <is>
          <t>Convertible Series B Preferred Stock</t>
        </is>
      </c>
    </row>
    <row r="30">
      <c r="A30" s="3" t="inlineStr">
        <is>
          <t>Stockholders' Deficit:</t>
        </is>
      </c>
    </row>
    <row r="31">
      <c r="A31" s="4" t="inlineStr">
        <is>
          <t>Preferred stock</t>
        </is>
      </c>
      <c r="B31" s="6" t="n">
        <v>3915512</v>
      </c>
      <c r="C31" s="6" t="n">
        <v>4968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9 Months Ended</t>
        </is>
      </c>
    </row>
    <row r="2">
      <c r="B2" s="2" t="inlineStr">
        <is>
          <t>Aug. 31, 2021</t>
        </is>
      </c>
    </row>
    <row r="3">
      <c r="A3" s="3" t="inlineStr">
        <is>
          <t>Related Party Transactions</t>
        </is>
      </c>
    </row>
    <row r="4">
      <c r="A4" s="4" t="inlineStr">
        <is>
          <t>Schedule of general and administrative expenses</t>
        </is>
      </c>
      <c r="B4" s="4" t="inlineStr">
        <is>
          <t>​ ​ ​ ​ ​ ​ ​ ​ ​ ​ ​ ​ ​ ​ ​ ​ For the three months ended ​ For the nine months ended ​ August 31, 2021 August 31, 2020 August 31, 2021 August 31, 2020 Consulting and legal expenses ​ $ 105,000 ​ $ 105,000 ​ $ 315,000 ​ $ 2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Aug. 31, 2021</t>
        </is>
      </c>
    </row>
    <row r="3">
      <c r="A3" s="3" t="inlineStr">
        <is>
          <t>Stockholders' Deficit</t>
        </is>
      </c>
    </row>
    <row r="4">
      <c r="A4" s="4" t="inlineStr">
        <is>
          <t>Schedule original issue price and the liquidation value per share for each class of preferred stock</t>
        </is>
      </c>
      <c r="B4" s="4" t="inlineStr">
        <is>
          <t>The original issue price and the liquidation value per share, as of August 31, 2021, of each class of preferred stock is as follows: ​ ​ ​ ​ ​ ​ ​ ​ ​ Original Issue Price Liquidation Value ​ ​ Per Share ​ Per Share Series A Preferred Share ​ $ 10.00 ​ $ 10.20 Series B Preferred Share ​ $ 10.00 ​ $ 1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Warrants and Options (Tables)</t>
        </is>
      </c>
      <c r="B1" s="2" t="inlineStr">
        <is>
          <t>9 Months Ended</t>
        </is>
      </c>
    </row>
    <row r="2">
      <c r="B2" s="2" t="inlineStr">
        <is>
          <t>Aug. 31, 2021</t>
        </is>
      </c>
    </row>
    <row r="3">
      <c r="A3" s="4" t="inlineStr">
        <is>
          <t>Schedule of fair value outstanding warrants and options issued to non-employees for services</t>
        </is>
      </c>
      <c r="B3" s="4" t="inlineStr">
        <is>
          <t>​ ​ ​ ​ ​ ​ ​ ​ For the nine months ​ ​ ​ ended ​ ​ August 31, 2021 Strike price ​ $ 1.25 ​ Terms (years) ​ 5.0 ​ Volatility ​ 114 % Risk-free rate ​ 0.8 % Dividend yield ​ 0 %</t>
        </is>
      </c>
    </row>
    <row r="4">
      <c r="A4" s="4" t="inlineStr">
        <is>
          <t>Common stock purchase warrants</t>
        </is>
      </c>
    </row>
    <row r="5">
      <c r="A5" s="4" t="inlineStr">
        <is>
          <t>Summary of warrants</t>
        </is>
      </c>
      <c r="B5" s="4" t="inlineStr">
        <is>
          <t>​ ​ ​ ​ ​ ​ ​ ​ ​ ​ ​ ​ ​ ​ ​ ​ ​ ​ ​ Weighted Average ​ ​ ​ ​ ​ ​ ​ ​ ​ Remaining ​ ​ ​ ​ ​ ​ ​ Weighted Average ​ Contractual ​ ​ ​ ​ ​ Warrants ​ Exercise Price ​ Life (years) ​ Intrinsic Value Outstanding at December 1, 2020 10,023,000 ​ $ 2.09 3.2 ​ $ 870,000 Issued 1,879,000 ​ ​ 1.25 4.8 ​ ​ — Forfeited/expired (150,000) ​ ​ — — ​ ​ — Outstanding at August 31, 2021 11,752,000 ​ $ 1.97 2.8 ​ $ 415,000 Exercisable at August 31, 2021 11,752,000 ​ $ 1.97 2.8 ​ $ 415,000</t>
        </is>
      </c>
    </row>
    <row r="6">
      <c r="A6" s="4" t="inlineStr">
        <is>
          <t>Stock Options</t>
        </is>
      </c>
    </row>
    <row r="7">
      <c r="A7" s="4" t="inlineStr">
        <is>
          <t>Schedule of Options issued for services</t>
        </is>
      </c>
      <c r="B7" s="4" t="inlineStr">
        <is>
          <t>​ ​ ​ ​ ​ ​ ​ ​ ​ ​ ​ ​ ​ ​ ​ ​ ​ ​ Weighted Average ​ ​ ​ ​ ​ ​ ​ Weighted Average ​ Remaining Contractual ​ ​ ​ ​ Options Exercise Price Life (years) Intrinsic Value Outstanding at December 1, 2020 3,850,000 ​ $ 1.23 4.0 ​ $ 119,000 Issued — ​ ​ — — ​ ​ — Outstanding at August 31, 2021 3,850,000 ​ $ 1.23 4.0 ​ $ — Exercisable at August 31, 2021 3,425,000 ​ $ 1.26 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oss per share (Details) - shares</t>
        </is>
      </c>
      <c r="B1" s="2" t="inlineStr">
        <is>
          <t>9 Months Ended</t>
        </is>
      </c>
      <c r="C1" s="2" t="inlineStr">
        <is>
          <t>12 Months Ended</t>
        </is>
      </c>
    </row>
    <row r="2">
      <c r="B2" s="2" t="inlineStr">
        <is>
          <t>Aug. 31, 2021</t>
        </is>
      </c>
      <c r="C2" s="2" t="inlineStr">
        <is>
          <t>Nov. 30, 2020</t>
        </is>
      </c>
    </row>
    <row r="3">
      <c r="A3" s="3" t="inlineStr">
        <is>
          <t>Antidilutive Securities Excluded from Computation of Earnings Per Share</t>
        </is>
      </c>
    </row>
    <row r="4">
      <c r="A4" s="4" t="inlineStr">
        <is>
          <t>Potentially dilutive securities</t>
        </is>
      </c>
      <c r="B4" s="5" t="n">
        <v>24154000</v>
      </c>
      <c r="C4" s="5" t="n">
        <v>21240000</v>
      </c>
    </row>
    <row r="5">
      <c r="A5" s="4" t="inlineStr">
        <is>
          <t>Series A convertible preferred stock</t>
        </is>
      </c>
    </row>
    <row r="6">
      <c r="A6" s="3" t="inlineStr">
        <is>
          <t>Antidilutive Securities Excluded from Computation of Earnings Per Share</t>
        </is>
      </c>
    </row>
    <row r="7">
      <c r="A7" s="4" t="inlineStr">
        <is>
          <t>Potentially dilutive securities</t>
        </is>
      </c>
      <c r="B7" s="5" t="n">
        <v>2280000</v>
      </c>
      <c r="C7" s="5" t="n">
        <v>2280000</v>
      </c>
    </row>
    <row r="8">
      <c r="A8" s="4" t="inlineStr">
        <is>
          <t>Series B convertible preferred stock</t>
        </is>
      </c>
    </row>
    <row r="9">
      <c r="A9" s="3" t="inlineStr">
        <is>
          <t>Antidilutive Securities Excluded from Computation of Earnings Per Share</t>
        </is>
      </c>
    </row>
    <row r="10">
      <c r="A10" s="4" t="inlineStr">
        <is>
          <t>Potentially dilutive securities</t>
        </is>
      </c>
      <c r="B10" s="5" t="n">
        <v>4000000</v>
      </c>
      <c r="C10" s="5" t="n">
        <v>5031000</v>
      </c>
    </row>
    <row r="11">
      <c r="A11" s="4" t="inlineStr">
        <is>
          <t>Common stock purchase warrants</t>
        </is>
      </c>
    </row>
    <row r="12">
      <c r="A12" s="3" t="inlineStr">
        <is>
          <t>Antidilutive Securities Excluded from Computation of Earnings Per Share</t>
        </is>
      </c>
    </row>
    <row r="13">
      <c r="A13" s="4" t="inlineStr">
        <is>
          <t>Potentially dilutive securities</t>
        </is>
      </c>
      <c r="B13" s="5" t="n">
        <v>11752000</v>
      </c>
      <c r="C13" s="5" t="n">
        <v>10023000</v>
      </c>
    </row>
    <row r="14">
      <c r="A14" s="4" t="inlineStr">
        <is>
          <t>Stock Options</t>
        </is>
      </c>
    </row>
    <row r="15">
      <c r="A15" s="3" t="inlineStr">
        <is>
          <t>Antidilutive Securities Excluded from Computation of Earnings Per Share</t>
        </is>
      </c>
    </row>
    <row r="16">
      <c r="A16" s="4" t="inlineStr">
        <is>
          <t>Potentially dilutive securities</t>
        </is>
      </c>
      <c r="B16" s="5" t="n">
        <v>3850000</v>
      </c>
      <c r="C16" s="5" t="n">
        <v>3850000</v>
      </c>
    </row>
    <row r="17">
      <c r="A17" s="4" t="inlineStr">
        <is>
          <t>Convertible Notes</t>
        </is>
      </c>
    </row>
    <row r="18">
      <c r="A18" s="3" t="inlineStr">
        <is>
          <t>Antidilutive Securities Excluded from Computation of Earnings Per Share</t>
        </is>
      </c>
    </row>
    <row r="19">
      <c r="A19" s="4" t="inlineStr">
        <is>
          <t>Potentially dilutive securities</t>
        </is>
      </c>
      <c r="B19" s="5" t="n">
        <v>2272000</v>
      </c>
      <c r="C19" s="5" t="n">
        <v>56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utstanding Debt (Details) - USD ($)</t>
        </is>
      </c>
      <c r="B1" s="2" t="inlineStr">
        <is>
          <t>Aug. 31, 2021</t>
        </is>
      </c>
      <c r="C1" s="2" t="inlineStr">
        <is>
          <t>Nov. 30, 2020</t>
        </is>
      </c>
    </row>
    <row r="2">
      <c r="A2" s="3" t="inlineStr">
        <is>
          <t>Convertible Notes Payable:</t>
        </is>
      </c>
    </row>
    <row r="3">
      <c r="A3" s="4" t="inlineStr">
        <is>
          <t>Carrying value</t>
        </is>
      </c>
      <c r="B3" s="6" t="n">
        <v>1190292</v>
      </c>
      <c r="C3" s="6" t="n">
        <v>92185</v>
      </c>
    </row>
    <row r="4">
      <c r="A4" s="4" t="inlineStr">
        <is>
          <t>Total carrying value of convertible notes payable</t>
        </is>
      </c>
      <c r="B4" s="5" t="n">
        <v>1190000</v>
      </c>
      <c r="C4" s="5" t="n">
        <v>92000</v>
      </c>
    </row>
    <row r="5">
      <c r="A5" s="4" t="inlineStr">
        <is>
          <t>2021 Debentures</t>
        </is>
      </c>
    </row>
    <row r="6">
      <c r="A6" s="3" t="inlineStr">
        <is>
          <t>Convertible Notes Payable:</t>
        </is>
      </c>
    </row>
    <row r="7">
      <c r="A7" s="4" t="inlineStr">
        <is>
          <t>Principal value</t>
        </is>
      </c>
      <c r="B7" s="5" t="n">
        <v>1306000</v>
      </c>
    </row>
    <row r="8">
      <c r="A8" s="4" t="inlineStr">
        <is>
          <t>Fair value of bifurcated contingent put option</t>
        </is>
      </c>
      <c r="B8" s="5" t="n">
        <v>391000</v>
      </c>
    </row>
    <row r="9">
      <c r="A9" s="4" t="inlineStr">
        <is>
          <t>Debt discount</t>
        </is>
      </c>
      <c r="B9" s="5" t="n">
        <v>-811000</v>
      </c>
    </row>
    <row r="10">
      <c r="A10" s="4" t="inlineStr">
        <is>
          <t>Carrying value</t>
        </is>
      </c>
      <c r="B10" s="5" t="n">
        <v>886000</v>
      </c>
    </row>
    <row r="11">
      <c r="A11" s="4" t="inlineStr">
        <is>
          <t>2020 Debentures</t>
        </is>
      </c>
    </row>
    <row r="12">
      <c r="A12" s="3" t="inlineStr">
        <is>
          <t>Convertible Notes Payable:</t>
        </is>
      </c>
    </row>
    <row r="13">
      <c r="A13" s="4" t="inlineStr">
        <is>
          <t>Principal value</t>
        </is>
      </c>
      <c r="B13" s="5" t="n">
        <v>300000</v>
      </c>
    </row>
    <row r="14">
      <c r="A14" s="4" t="inlineStr">
        <is>
          <t>Fair value of bifurcated contingent put option</t>
        </is>
      </c>
      <c r="B14" s="5" t="n">
        <v>39000</v>
      </c>
    </row>
    <row r="15">
      <c r="A15" s="4" t="inlineStr">
        <is>
          <t>Debt discount</t>
        </is>
      </c>
      <c r="B15" s="5" t="n">
        <v>-35000</v>
      </c>
    </row>
    <row r="16">
      <c r="A16" s="4" t="inlineStr">
        <is>
          <t>Carrying value</t>
        </is>
      </c>
      <c r="B16" s="6" t="n">
        <v>304000</v>
      </c>
    </row>
    <row r="17">
      <c r="A17" s="4" t="inlineStr">
        <is>
          <t>2019 August Debenture</t>
        </is>
      </c>
    </row>
    <row r="18">
      <c r="A18" s="3" t="inlineStr">
        <is>
          <t>Convertible Notes Payable:</t>
        </is>
      </c>
    </row>
    <row r="19">
      <c r="A19" s="4" t="inlineStr">
        <is>
          <t>Principal value</t>
        </is>
      </c>
      <c r="C19" s="5" t="n">
        <v>100000</v>
      </c>
    </row>
    <row r="20">
      <c r="A20" s="4" t="inlineStr">
        <is>
          <t>Debt discount</t>
        </is>
      </c>
      <c r="C20" s="5" t="n">
        <v>-8000</v>
      </c>
    </row>
    <row r="21">
      <c r="A21" s="4" t="inlineStr">
        <is>
          <t>Carrying value</t>
        </is>
      </c>
      <c r="C21" s="6" t="n">
        <v>9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Outstanding Debt - Fair value of measurement warrants inputs (Details)</t>
        </is>
      </c>
      <c r="B1" s="2" t="inlineStr">
        <is>
          <t>Jul. 26, 2021Y$ / shares</t>
        </is>
      </c>
    </row>
    <row r="2">
      <c r="A2" s="4" t="inlineStr">
        <is>
          <t>Strike price</t>
        </is>
      </c>
    </row>
    <row r="3">
      <c r="A3" s="3" t="inlineStr">
        <is>
          <t>Fair Value Measurement Inputs and Valuation Techniques [Line Items]</t>
        </is>
      </c>
    </row>
    <row r="4">
      <c r="A4" s="4" t="inlineStr">
        <is>
          <t>Warrants and Rights Outstanding, Measurement Input | $ / shares</t>
        </is>
      </c>
      <c r="B4" s="9" t="n">
        <v>1.25</v>
      </c>
    </row>
    <row r="5">
      <c r="A5" s="4" t="inlineStr">
        <is>
          <t>Terms (years)</t>
        </is>
      </c>
    </row>
    <row r="6">
      <c r="A6" s="3" t="inlineStr">
        <is>
          <t>Fair Value Measurement Inputs and Valuation Techniques [Line Items]</t>
        </is>
      </c>
    </row>
    <row r="7">
      <c r="A7" s="4" t="inlineStr">
        <is>
          <t>Warrants and Rights Outstanding, Measurement Input | Y</t>
        </is>
      </c>
      <c r="B7" s="5" t="n">
        <v>5</v>
      </c>
    </row>
    <row r="8">
      <c r="A8" s="4" t="inlineStr">
        <is>
          <t>Volatility</t>
        </is>
      </c>
    </row>
    <row r="9">
      <c r="A9" s="3" t="inlineStr">
        <is>
          <t>Fair Value Measurement Inputs and Valuation Techniques [Line Items]</t>
        </is>
      </c>
    </row>
    <row r="10">
      <c r="A10" s="4" t="inlineStr">
        <is>
          <t>Warrants and Rights Outstanding, Measurement Input</t>
        </is>
      </c>
      <c r="B10" s="5" t="n">
        <v>112</v>
      </c>
    </row>
    <row r="11">
      <c r="A11" s="4" t="inlineStr">
        <is>
          <t>Risk-free rate</t>
        </is>
      </c>
    </row>
    <row r="12">
      <c r="A12" s="3" t="inlineStr">
        <is>
          <t>Fair Value Measurement Inputs and Valuation Techniques [Line Items]</t>
        </is>
      </c>
    </row>
    <row r="13">
      <c r="A13" s="4" t="inlineStr">
        <is>
          <t>Warrants and Rights Outstanding, Measurement Input</t>
        </is>
      </c>
      <c r="B13" s="10" t="n">
        <v>0.7</v>
      </c>
    </row>
    <row r="14">
      <c r="A14" s="4" t="inlineStr">
        <is>
          <t>Dividend yield</t>
        </is>
      </c>
    </row>
    <row r="15">
      <c r="A15" s="3" t="inlineStr">
        <is>
          <t>Fair Value Measurement Inputs and Valuation Techniques [Line Items]</t>
        </is>
      </c>
    </row>
    <row r="16">
      <c r="A16" s="4" t="inlineStr">
        <is>
          <t>Warrants and Rights Outstanding, Measurement Input</t>
        </is>
      </c>
      <c r="B1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24" customWidth="1" min="2" max="2"/>
    <col width="24" customWidth="1" min="3" max="3"/>
    <col width="24" customWidth="1" min="4" max="4"/>
    <col width="24" customWidth="1" min="5" max="5"/>
  </cols>
  <sheetData>
    <row r="1">
      <c r="A1" s="1" t="inlineStr">
        <is>
          <t>Outstanding Debt - Fair value measurement inputs (Details)</t>
        </is>
      </c>
      <c r="B1" s="2" t="inlineStr">
        <is>
          <t>Aug. 31, 2021$ / shares</t>
        </is>
      </c>
      <c r="C1" s="2" t="inlineStr">
        <is>
          <t>Jul. 26, 2021$ / shares</t>
        </is>
      </c>
      <c r="D1" s="2" t="inlineStr">
        <is>
          <t>Feb. 12, 2021$ / shares</t>
        </is>
      </c>
      <c r="E1" s="2" t="inlineStr">
        <is>
          <t>Dec. 23, 2020$ / shares</t>
        </is>
      </c>
    </row>
    <row r="2">
      <c r="A2" s="4" t="inlineStr">
        <is>
          <t>Strike price</t>
        </is>
      </c>
    </row>
    <row r="3">
      <c r="A3" s="3" t="inlineStr">
        <is>
          <t>Convertible Notes</t>
        </is>
      </c>
    </row>
    <row r="4">
      <c r="A4" s="4" t="inlineStr">
        <is>
          <t>Input</t>
        </is>
      </c>
      <c r="B4" s="9" t="n">
        <v>1.36</v>
      </c>
      <c r="C4" s="5" t="n">
        <v>1</v>
      </c>
      <c r="D4" s="9" t="n">
        <v>1.15</v>
      </c>
      <c r="E4" s="9" t="n">
        <v>2.7</v>
      </c>
    </row>
    <row r="5">
      <c r="A5" s="4" t="inlineStr">
        <is>
          <t>Terms (years)</t>
        </is>
      </c>
    </row>
    <row r="6">
      <c r="A6" s="3" t="inlineStr">
        <is>
          <t>Convertible Notes</t>
        </is>
      </c>
    </row>
    <row r="7">
      <c r="A7" s="4" t="inlineStr">
        <is>
          <t>Input</t>
        </is>
      </c>
      <c r="B7" s="10" t="n">
        <v>0.5</v>
      </c>
      <c r="C7" s="10" t="n">
        <v>0.8</v>
      </c>
      <c r="D7" s="5" t="n">
        <v>1</v>
      </c>
      <c r="E7" s="10" t="n">
        <v>0.5</v>
      </c>
    </row>
    <row r="8">
      <c r="A8" s="4" t="inlineStr">
        <is>
          <t>Volatility</t>
        </is>
      </c>
    </row>
    <row r="9">
      <c r="A9" s="3" t="inlineStr">
        <is>
          <t>Convertible Notes</t>
        </is>
      </c>
    </row>
    <row r="10">
      <c r="A10" s="4" t="inlineStr">
        <is>
          <t>Input</t>
        </is>
      </c>
      <c r="B10" s="9" t="n">
        <v>0.66</v>
      </c>
      <c r="C10" s="5" t="n">
        <v>62</v>
      </c>
      <c r="D10" s="5" t="n">
        <v>92</v>
      </c>
      <c r="E10" s="5" t="n">
        <v>92</v>
      </c>
    </row>
    <row r="11">
      <c r="A11" s="4" t="inlineStr">
        <is>
          <t>Risk-free rate</t>
        </is>
      </c>
    </row>
    <row r="12">
      <c r="A12" s="3" t="inlineStr">
        <is>
          <t>Convertible Notes</t>
        </is>
      </c>
    </row>
    <row r="13">
      <c r="A13" s="4" t="inlineStr">
        <is>
          <t>Input</t>
        </is>
      </c>
      <c r="B13" s="10" t="n">
        <v>0.1</v>
      </c>
      <c r="C13" s="10" t="n">
        <v>0.1</v>
      </c>
      <c r="D13" s="10" t="n">
        <v>0.1</v>
      </c>
      <c r="E13" s="10" t="n">
        <v>0.1</v>
      </c>
    </row>
    <row r="14">
      <c r="A14" s="4" t="inlineStr">
        <is>
          <t>Dividend yield</t>
        </is>
      </c>
    </row>
    <row r="15">
      <c r="A15" s="3" t="inlineStr">
        <is>
          <t>Convertible Notes</t>
        </is>
      </c>
    </row>
    <row r="16">
      <c r="A16" s="4" t="inlineStr">
        <is>
          <t>Input</t>
        </is>
      </c>
      <c r="B16" s="5" t="n">
        <v>0</v>
      </c>
      <c r="C16" s="5" t="n">
        <v>0</v>
      </c>
      <c r="D16" s="5" t="n">
        <v>0</v>
      </c>
      <c r="E1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utstanding Debt - Changes in Level 3 liabilities measured at fair value (Details)</t>
        </is>
      </c>
      <c r="B1" s="2" t="inlineStr">
        <is>
          <t>9 Months Ended</t>
        </is>
      </c>
    </row>
    <row r="2">
      <c r="B2" s="2" t="inlineStr">
        <is>
          <t>Aug. 31, 2021USD ($)</t>
        </is>
      </c>
    </row>
    <row r="3">
      <c r="A3" s="3" t="inlineStr">
        <is>
          <t>Outstanding Debt</t>
        </is>
      </c>
    </row>
    <row r="4">
      <c r="A4" s="4" t="inlineStr">
        <is>
          <t>Additional derivative liability</t>
        </is>
      </c>
      <c r="B4" s="6" t="n">
        <v>326000</v>
      </c>
    </row>
    <row r="5">
      <c r="A5" s="4" t="inlineStr">
        <is>
          <t>Debt extinguishment</t>
        </is>
      </c>
      <c r="B5" s="5" t="n">
        <v>-25000</v>
      </c>
    </row>
    <row r="6">
      <c r="A6" s="4" t="inlineStr">
        <is>
          <t>Change in fair value</t>
        </is>
      </c>
      <c r="B6" s="5" t="n">
        <v>129000</v>
      </c>
    </row>
    <row r="7">
      <c r="A7" s="4" t="inlineStr">
        <is>
          <t>Balance - August 31, 2021</t>
        </is>
      </c>
      <c r="B7" s="6" t="n">
        <v>43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utstanding Debt - Interest expense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Outstanding Debt</t>
        </is>
      </c>
    </row>
    <row r="4">
      <c r="A4" s="4" t="inlineStr">
        <is>
          <t>Interest expense based on the coupon interest rate of the outstanding debt</t>
        </is>
      </c>
      <c r="B4" s="6" t="n">
        <v>21000</v>
      </c>
      <c r="C4" s="6" t="n">
        <v>6000</v>
      </c>
      <c r="D4" s="6" t="n">
        <v>46000</v>
      </c>
      <c r="E4" s="6" t="n">
        <v>156000</v>
      </c>
    </row>
    <row r="5">
      <c r="A5" s="4" t="inlineStr">
        <is>
          <t>Accretion of debt discount</t>
        </is>
      </c>
      <c r="B5" s="5" t="n">
        <v>78000</v>
      </c>
      <c r="C5" s="5" t="n">
        <v>3000</v>
      </c>
      <c r="D5" s="5" t="n">
        <v>188000</v>
      </c>
      <c r="E5" s="5" t="n">
        <v>136000</v>
      </c>
    </row>
    <row r="6">
      <c r="A6" s="4" t="inlineStr">
        <is>
          <t>Total interest expense</t>
        </is>
      </c>
      <c r="B6" s="6" t="n">
        <v>99000</v>
      </c>
      <c r="C6" s="6" t="n">
        <v>9000</v>
      </c>
      <c r="D6" s="6" t="n">
        <v>234000</v>
      </c>
      <c r="E6" s="6" t="n">
        <v>29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5" customWidth="1" min="5" max="5"/>
  </cols>
  <sheetData>
    <row r="1">
      <c r="A1" s="1" t="inlineStr">
        <is>
          <t>Outstanding Debt - Notes Payable - Related Parties (Details)</t>
        </is>
      </c>
      <c r="B1" s="2" t="inlineStr">
        <is>
          <t>3 Months Ended</t>
        </is>
      </c>
      <c r="C1" s="2" t="inlineStr">
        <is>
          <t>9 Months Ended</t>
        </is>
      </c>
    </row>
    <row r="2">
      <c r="B2" s="2" t="inlineStr">
        <is>
          <t>Aug. 31, 2021USD ($)</t>
        </is>
      </c>
      <c r="C2" s="2" t="inlineStr">
        <is>
          <t>Aug. 31, 2021USD ($)</t>
        </is>
      </c>
      <c r="D2" s="2" t="inlineStr">
        <is>
          <t>Aug. 31, 2020USD ($)</t>
        </is>
      </c>
      <c r="E2" s="2" t="inlineStr">
        <is>
          <t>Apr. 16, 2021USD ($)item</t>
        </is>
      </c>
    </row>
    <row r="3">
      <c r="A3" s="3" t="inlineStr">
        <is>
          <t>Debt Instruments [Line Items]</t>
        </is>
      </c>
    </row>
    <row r="4">
      <c r="A4" s="4" t="inlineStr">
        <is>
          <t>Repayment of notes payable - related parties</t>
        </is>
      </c>
      <c r="B4" s="6" t="n">
        <v>30000</v>
      </c>
      <c r="C4" s="6" t="n">
        <v>30000</v>
      </c>
      <c r="D4" s="6" t="n">
        <v>0</v>
      </c>
    </row>
    <row r="5">
      <c r="A5" s="4" t="inlineStr">
        <is>
          <t>Management personnel</t>
        </is>
      </c>
    </row>
    <row r="6">
      <c r="A6" s="3" t="inlineStr">
        <is>
          <t>Debt Instruments [Line Items]</t>
        </is>
      </c>
    </row>
    <row r="7">
      <c r="A7" s="4" t="inlineStr">
        <is>
          <t>Repayment of notes payable - related parties</t>
        </is>
      </c>
      <c r="B7" s="6" t="n">
        <v>30000</v>
      </c>
    </row>
    <row r="8">
      <c r="A8" s="4" t="inlineStr">
        <is>
          <t>Management personnel | Unsecured promissory notes agreement</t>
        </is>
      </c>
    </row>
    <row r="9">
      <c r="A9" s="3" t="inlineStr">
        <is>
          <t>Debt Instruments [Line Items]</t>
        </is>
      </c>
    </row>
    <row r="10">
      <c r="A10" s="4" t="inlineStr">
        <is>
          <t>Number of unsecured promissory notes agreements entered | item</t>
        </is>
      </c>
      <c r="E10" s="5" t="n">
        <v>2</v>
      </c>
    </row>
    <row r="11">
      <c r="A11" s="4" t="inlineStr">
        <is>
          <t>Maximum borrowing capacity of related party promissory note</t>
        </is>
      </c>
      <c r="E11" s="6" t="n">
        <v>30000</v>
      </c>
    </row>
    <row r="12">
      <c r="A12" s="4" t="inlineStr">
        <is>
          <t>Interest rate (as percent)</t>
        </is>
      </c>
      <c r="E12" s="4" t="inlineStr">
        <is>
          <t>5.00%</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1</t>
        </is>
      </c>
      <c r="C1" s="2" t="inlineStr">
        <is>
          <t>Nov. 30, 2020</t>
        </is>
      </c>
    </row>
    <row r="2">
      <c r="A2" s="4" t="inlineStr">
        <is>
          <t>Preferred stock, par value</t>
        </is>
      </c>
      <c r="B2" s="7" t="n">
        <v>0.001</v>
      </c>
      <c r="C2" s="7" t="n">
        <v>0.001</v>
      </c>
    </row>
    <row r="3">
      <c r="A3" s="4" t="inlineStr">
        <is>
          <t>Preferred stock, shares authorized</t>
        </is>
      </c>
      <c r="B3" s="5" t="n">
        <v>100000000</v>
      </c>
      <c r="C3" s="5" t="n">
        <v>10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27974345</v>
      </c>
      <c r="C6" s="5" t="n">
        <v>23816489</v>
      </c>
    </row>
    <row r="7">
      <c r="A7" s="4" t="inlineStr">
        <is>
          <t>Common stock, shares outstanding</t>
        </is>
      </c>
      <c r="B7" s="5" t="n">
        <v>27974345</v>
      </c>
      <c r="C7" s="5" t="n">
        <v>23816489</v>
      </c>
    </row>
    <row r="8">
      <c r="A8" s="4" t="inlineStr">
        <is>
          <t>Convertible Series A Preferred Stock</t>
        </is>
      </c>
    </row>
    <row r="9">
      <c r="A9" s="4" t="inlineStr">
        <is>
          <t>Preferred stock, shares authorized</t>
        </is>
      </c>
      <c r="B9" s="5" t="n">
        <v>500000</v>
      </c>
      <c r="C9" s="5" t="n">
        <v>500000</v>
      </c>
    </row>
    <row r="10">
      <c r="A10" s="4" t="inlineStr">
        <is>
          <t>Preferred stock, issued</t>
        </is>
      </c>
      <c r="B10" s="5" t="n">
        <v>227998</v>
      </c>
      <c r="C10" s="5" t="n">
        <v>227998</v>
      </c>
    </row>
    <row r="11">
      <c r="A11" s="4" t="inlineStr">
        <is>
          <t>Preferred stock, outstanding</t>
        </is>
      </c>
      <c r="B11" s="5" t="n">
        <v>227998</v>
      </c>
      <c r="C11" s="5" t="n">
        <v>227998</v>
      </c>
    </row>
    <row r="12">
      <c r="A12" s="4" t="inlineStr">
        <is>
          <t>Convertible Series B Preferred Stock</t>
        </is>
      </c>
    </row>
    <row r="13">
      <c r="A13" s="4" t="inlineStr">
        <is>
          <t>Preferred stock, shares authorized</t>
        </is>
      </c>
      <c r="B13" s="5" t="n">
        <v>1000000</v>
      </c>
      <c r="C13" s="5" t="n">
        <v>1000000</v>
      </c>
    </row>
    <row r="14">
      <c r="A14" s="4" t="inlineStr">
        <is>
          <t>Preferred stock, issued</t>
        </is>
      </c>
      <c r="B14" s="5" t="n">
        <v>400000</v>
      </c>
      <c r="C14" s="5" t="n">
        <v>503134</v>
      </c>
    </row>
    <row r="15">
      <c r="A15" s="4" t="inlineStr">
        <is>
          <t>Preferred stock, outstanding</t>
        </is>
      </c>
      <c r="B15" s="5" t="n">
        <v>400000</v>
      </c>
      <c r="C15" s="5" t="n">
        <v>503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42" customWidth="1" min="2" max="2"/>
    <col width="36" customWidth="1" min="3" max="3"/>
    <col width="36" customWidth="1" min="4" max="4"/>
    <col width="21" customWidth="1" min="5" max="5"/>
    <col width="21" customWidth="1" min="6" max="6"/>
    <col width="21" customWidth="1" min="7" max="7"/>
    <col width="21" customWidth="1" min="8" max="8"/>
    <col width="24" customWidth="1" min="9" max="9"/>
    <col width="23" customWidth="1" min="10" max="10"/>
  </cols>
  <sheetData>
    <row r="1">
      <c r="A1" s="1" t="inlineStr">
        <is>
          <t>Outstanding Debt - Additional Information (Details)</t>
        </is>
      </c>
      <c r="B1" s="2" t="inlineStr">
        <is>
          <t>Jul. 26, 2021USD ($)itemD$ / sharesshares</t>
        </is>
      </c>
      <c r="C1" s="2" t="inlineStr">
        <is>
          <t>Feb. 12, 2021USD ($)itemD$ / shares</t>
        </is>
      </c>
      <c r="D1" s="2" t="inlineStr">
        <is>
          <t>Dec. 23, 2020USD ($)Ditem$ / shares</t>
        </is>
      </c>
      <c r="E1" s="2" t="inlineStr">
        <is>
          <t>Aug. 31, 2021USD ($)</t>
        </is>
      </c>
      <c r="F1" s="2" t="inlineStr">
        <is>
          <t>Aug. 31, 2020USD ($)</t>
        </is>
      </c>
      <c r="G1" s="2" t="inlineStr">
        <is>
          <t>Aug. 31, 2021USD ($)</t>
        </is>
      </c>
      <c r="H1" s="2" t="inlineStr">
        <is>
          <t>Aug. 31, 2020USD ($)</t>
        </is>
      </c>
      <c r="I1" s="2" t="inlineStr">
        <is>
          <t>Jul. 22, 2021$ / shares</t>
        </is>
      </c>
      <c r="J1" s="2" t="inlineStr">
        <is>
          <t>May 20, 2021$ / shares</t>
        </is>
      </c>
    </row>
    <row r="2">
      <c r="A2" s="3" t="inlineStr">
        <is>
          <t>Debt Instruments [Line Items]</t>
        </is>
      </c>
    </row>
    <row r="3">
      <c r="A3" s="4" t="inlineStr">
        <is>
          <t>(Gain) loss on extinguishment of debt</t>
        </is>
      </c>
      <c r="E3" s="6" t="n">
        <v>15212</v>
      </c>
      <c r="F3" s="6" t="n">
        <v>0</v>
      </c>
      <c r="G3" s="6" t="n">
        <v>-40910</v>
      </c>
      <c r="H3" s="6" t="n">
        <v>-31399</v>
      </c>
    </row>
    <row r="4">
      <c r="A4" s="4" t="inlineStr">
        <is>
          <t>Percent of prepayment from 61 to 180 days after issuance</t>
        </is>
      </c>
      <c r="B4" s="4" t="inlineStr">
        <is>
          <t>130.00%</t>
        </is>
      </c>
    </row>
    <row r="5">
      <c r="A5" s="4" t="inlineStr">
        <is>
          <t>Exercise price | $ / shares</t>
        </is>
      </c>
      <c r="J5" s="8" t="n">
        <v>1.25</v>
      </c>
    </row>
    <row r="6">
      <c r="A6" s="4" t="inlineStr">
        <is>
          <t>Debentures</t>
        </is>
      </c>
    </row>
    <row r="7">
      <c r="A7" s="3" t="inlineStr">
        <is>
          <t>Debt Instruments [Line Items]</t>
        </is>
      </c>
    </row>
    <row r="8">
      <c r="A8" s="4" t="inlineStr">
        <is>
          <t>Issuance costs</t>
        </is>
      </c>
      <c r="E8" s="5" t="n">
        <v>170000</v>
      </c>
      <c r="G8" s="5" t="n">
        <v>170000</v>
      </c>
    </row>
    <row r="9">
      <c r="A9" s="4" t="inlineStr">
        <is>
          <t>Bifurcated embedded derivative</t>
        </is>
      </c>
      <c r="G9" s="5" t="n">
        <v>264000</v>
      </c>
    </row>
    <row r="10">
      <c r="A10" s="4" t="inlineStr">
        <is>
          <t>Debt discount</t>
        </is>
      </c>
      <c r="G10" s="5" t="n">
        <v>978000</v>
      </c>
    </row>
    <row r="11">
      <c r="A11" s="4" t="inlineStr">
        <is>
          <t>Beneficial conversion feature</t>
        </is>
      </c>
      <c r="G11" s="5" t="n">
        <v>291000</v>
      </c>
    </row>
    <row r="12">
      <c r="A12" s="4" t="inlineStr">
        <is>
          <t>Fair value of warrants</t>
        </is>
      </c>
      <c r="E12" s="6" t="n">
        <v>253000</v>
      </c>
      <c r="G12" s="5" t="n">
        <v>253000</v>
      </c>
    </row>
    <row r="13">
      <c r="A13" s="4" t="inlineStr">
        <is>
          <t>2020 Debentures</t>
        </is>
      </c>
    </row>
    <row r="14">
      <c r="A14" s="3" t="inlineStr">
        <is>
          <t>Debt Instruments [Line Items]</t>
        </is>
      </c>
    </row>
    <row r="15">
      <c r="A15" s="4" t="inlineStr">
        <is>
          <t>Issue Of Debentures, Amount</t>
        </is>
      </c>
      <c r="D15" s="6" t="n">
        <v>500000</v>
      </c>
    </row>
    <row r="16">
      <c r="A16" s="4" t="inlineStr">
        <is>
          <t>Proceeds from Issuance of Debt</t>
        </is>
      </c>
      <c r="D16" s="6" t="n">
        <v>1000000</v>
      </c>
    </row>
    <row r="17">
      <c r="A17" s="4" t="inlineStr">
        <is>
          <t>(Gain) loss on extinguishment of debt</t>
        </is>
      </c>
      <c r="G17" s="6" t="n">
        <v>15000</v>
      </c>
    </row>
    <row r="18">
      <c r="A18" s="4" t="inlineStr">
        <is>
          <t>Debt Instrument, Interest Rate, Stated Percentage</t>
        </is>
      </c>
      <c r="D18" s="4" t="inlineStr">
        <is>
          <t>5.50%</t>
        </is>
      </c>
    </row>
    <row r="19">
      <c r="A19" s="4" t="inlineStr">
        <is>
          <t>Commitment fee (as percent)</t>
        </is>
      </c>
      <c r="D19" s="4" t="inlineStr">
        <is>
          <t>2.00%</t>
        </is>
      </c>
    </row>
    <row r="20">
      <c r="A20" s="4" t="inlineStr">
        <is>
          <t>Percentage of average of the four lowest daily VWAPs on basis of which conversion price is reduced</t>
        </is>
      </c>
      <c r="D20" s="4" t="inlineStr">
        <is>
          <t>93.00%</t>
        </is>
      </c>
    </row>
    <row r="21">
      <c r="A21" s="4" t="inlineStr">
        <is>
          <t>Number of lowest daily VWAPs during the 10 consecutive trading days on basis of which conversion price is reduced | item</t>
        </is>
      </c>
      <c r="D21" s="5" t="n">
        <v>4</v>
      </c>
    </row>
    <row r="22">
      <c r="A22" s="4" t="inlineStr">
        <is>
          <t>Number of consecutive trading days on basis of which conversion price is reduced | D</t>
        </is>
      </c>
      <c r="D22" s="5" t="n">
        <v>10</v>
      </c>
    </row>
    <row r="23">
      <c r="A23" s="4" t="inlineStr">
        <is>
          <t>Floor price of the debenture | $ / shares</t>
        </is>
      </c>
      <c r="I23" s="8" t="n">
        <v>0.5</v>
      </c>
    </row>
    <row r="24">
      <c r="A24" s="4" t="inlineStr">
        <is>
          <t>2020 Debentures | Maximum</t>
        </is>
      </c>
    </row>
    <row r="25">
      <c r="A25" s="3" t="inlineStr">
        <is>
          <t>Debt Instruments [Line Items]</t>
        </is>
      </c>
    </row>
    <row r="26">
      <c r="A26" s="4" t="inlineStr">
        <is>
          <t>Conversion price | $ / shares</t>
        </is>
      </c>
      <c r="D26" s="8" t="n">
        <v>2.7</v>
      </c>
    </row>
    <row r="27">
      <c r="A27" s="4" t="inlineStr">
        <is>
          <t>2020 Debentures | Minimum</t>
        </is>
      </c>
    </row>
    <row r="28">
      <c r="A28" s="3" t="inlineStr">
        <is>
          <t>Debt Instruments [Line Items]</t>
        </is>
      </c>
    </row>
    <row r="29">
      <c r="A29" s="4" t="inlineStr">
        <is>
          <t>Conversion price | $ / shares</t>
        </is>
      </c>
      <c r="D29" s="6" t="n">
        <v>1</v>
      </c>
    </row>
    <row r="30">
      <c r="A30" s="4" t="inlineStr">
        <is>
          <t>2021 Debentures</t>
        </is>
      </c>
    </row>
    <row r="31">
      <c r="A31" s="3" t="inlineStr">
        <is>
          <t>Debt Instruments [Line Items]</t>
        </is>
      </c>
    </row>
    <row r="32">
      <c r="A32" s="4" t="inlineStr">
        <is>
          <t>Issue Of Debentures, Amount</t>
        </is>
      </c>
      <c r="B32" s="6" t="n">
        <v>806250</v>
      </c>
      <c r="C32" s="6" t="n">
        <v>500000</v>
      </c>
    </row>
    <row r="33">
      <c r="A33" s="4" t="inlineStr">
        <is>
          <t>Debt Instrument, Interest Rate, Stated Percentage</t>
        </is>
      </c>
      <c r="B33" s="4" t="inlineStr">
        <is>
          <t>10.00%</t>
        </is>
      </c>
      <c r="C33" s="4" t="inlineStr">
        <is>
          <t>5.50%</t>
        </is>
      </c>
    </row>
    <row r="34">
      <c r="A34" s="4" t="inlineStr">
        <is>
          <t>Commitment fee (as percent)</t>
        </is>
      </c>
      <c r="C34" s="4" t="inlineStr">
        <is>
          <t>2.00%</t>
        </is>
      </c>
    </row>
    <row r="35">
      <c r="A35" s="4" t="inlineStr">
        <is>
          <t>Percentage of average of the four lowest daily VWAPs on basis of which conversion price is reduced</t>
        </is>
      </c>
      <c r="B35" s="4" t="inlineStr">
        <is>
          <t>85.00%</t>
        </is>
      </c>
      <c r="C35" s="4" t="inlineStr">
        <is>
          <t>93.00%</t>
        </is>
      </c>
    </row>
    <row r="36">
      <c r="A36" s="4" t="inlineStr">
        <is>
          <t>Number of lowest daily VWAPs during the 10 consecutive trading days on basis of which conversion price is reduced | item</t>
        </is>
      </c>
      <c r="B36" s="5" t="n">
        <v>4</v>
      </c>
      <c r="C36" s="5" t="n">
        <v>4</v>
      </c>
    </row>
    <row r="37">
      <c r="A37" s="4" t="inlineStr">
        <is>
          <t>Number of consecutive trading days on basis of which conversion price is reduced | D</t>
        </is>
      </c>
      <c r="B37" s="5" t="n">
        <v>20</v>
      </c>
      <c r="C37" s="5" t="n">
        <v>10</v>
      </c>
    </row>
    <row r="38">
      <c r="A38" s="4" t="inlineStr">
        <is>
          <t>Number of warrants issued | shares</t>
        </is>
      </c>
      <c r="B38" s="5" t="n">
        <v>645000</v>
      </c>
    </row>
    <row r="39">
      <c r="A39" s="4" t="inlineStr">
        <is>
          <t>Total purchase price</t>
        </is>
      </c>
      <c r="B39" s="6" t="n">
        <v>750000</v>
      </c>
    </row>
    <row r="40">
      <c r="A40" s="4" t="inlineStr">
        <is>
          <t>Default interest rate</t>
        </is>
      </c>
      <c r="B40" s="4" t="inlineStr">
        <is>
          <t>15.00%</t>
        </is>
      </c>
    </row>
    <row r="41">
      <c r="A41" s="4" t="inlineStr">
        <is>
          <t>Percent of prepayment within first 60 days of issuance</t>
        </is>
      </c>
      <c r="B41" s="4" t="inlineStr">
        <is>
          <t>120.00%</t>
        </is>
      </c>
    </row>
    <row r="42">
      <c r="A42" s="4" t="inlineStr">
        <is>
          <t>Exercise price | $ / shares</t>
        </is>
      </c>
      <c r="B42" s="8" t="n">
        <v>1.25</v>
      </c>
    </row>
    <row r="43">
      <c r="A43" s="4" t="inlineStr">
        <is>
          <t>Exercisable years</t>
        </is>
      </c>
      <c r="B43" s="4" t="inlineStr">
        <is>
          <t>5 years</t>
        </is>
      </c>
    </row>
    <row r="44">
      <c r="A44" s="4" t="inlineStr">
        <is>
          <t>Fair value of warrants</t>
        </is>
      </c>
      <c r="B44" s="6" t="n">
        <v>253000</v>
      </c>
    </row>
    <row r="45">
      <c r="A45" s="4" t="inlineStr">
        <is>
          <t>2021 Debentures | Maximum</t>
        </is>
      </c>
    </row>
    <row r="46">
      <c r="A46" s="3" t="inlineStr">
        <is>
          <t>Debt Instruments [Line Items]</t>
        </is>
      </c>
    </row>
    <row r="47">
      <c r="A47" s="4" t="inlineStr">
        <is>
          <t>Conversion price | $ / shares</t>
        </is>
      </c>
      <c r="B47" s="6" t="n">
        <v>1</v>
      </c>
      <c r="C47" s="8" t="n">
        <v>1.15</v>
      </c>
    </row>
    <row r="48">
      <c r="A48" s="4" t="inlineStr">
        <is>
          <t>2021 Debentures | Minimum</t>
        </is>
      </c>
    </row>
    <row r="49">
      <c r="A49" s="3" t="inlineStr">
        <is>
          <t>Debt Instruments [Line Items]</t>
        </is>
      </c>
    </row>
    <row r="50">
      <c r="A50" s="4" t="inlineStr">
        <is>
          <t>Conversion price | $ / shares</t>
        </is>
      </c>
      <c r="C50"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Commitments and Contingencies (Details) - USD ($)</t>
        </is>
      </c>
      <c r="B1" s="2" t="inlineStr">
        <is>
          <t>May 05, 2021</t>
        </is>
      </c>
      <c r="C1" s="2" t="inlineStr">
        <is>
          <t>Dec. 31, 2016</t>
        </is>
      </c>
    </row>
    <row r="2">
      <c r="A2" s="4" t="inlineStr">
        <is>
          <t>Aedesius</t>
        </is>
      </c>
    </row>
    <row r="3">
      <c r="A3" s="3" t="inlineStr">
        <is>
          <t>Loss Contingencies [Line Items]</t>
        </is>
      </c>
    </row>
    <row r="4">
      <c r="A4" s="4" t="inlineStr">
        <is>
          <t>Number Of Maximum Units To Be Sold</t>
        </is>
      </c>
      <c r="B4" s="5" t="n">
        <v>16000000</v>
      </c>
    </row>
    <row r="5">
      <c r="A5" s="4" t="inlineStr">
        <is>
          <t>Aggregate Price From Sale Of Units</t>
        </is>
      </c>
      <c r="B5" s="6" t="n">
        <v>20000000</v>
      </c>
    </row>
    <row r="6">
      <c r="A6" s="4" t="inlineStr">
        <is>
          <t>Lease agreement</t>
        </is>
      </c>
    </row>
    <row r="7">
      <c r="A7" s="3" t="inlineStr">
        <is>
          <t>Loss Contingencies [Line Items]</t>
        </is>
      </c>
    </row>
    <row r="8">
      <c r="A8" s="4" t="inlineStr">
        <is>
          <t>Lease cost per annum</t>
        </is>
      </c>
      <c r="C8" s="6" t="n">
        <v>30000</v>
      </c>
    </row>
    <row r="9">
      <c r="A9" s="4" t="inlineStr">
        <is>
          <t>Renewal term (in years)</t>
        </is>
      </c>
      <c r="C9"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21" customWidth="1" min="5" max="5"/>
    <col width="21" customWidth="1" min="6" max="6"/>
    <col width="25" customWidth="1" min="7" max="7"/>
  </cols>
  <sheetData>
    <row r="1">
      <c r="A1" s="1" t="inlineStr">
        <is>
          <t>Related Party Transactions (Details)</t>
        </is>
      </c>
      <c r="B1" s="2" t="inlineStr">
        <is>
          <t>Feb. 01, 2021USD ($)shares</t>
        </is>
      </c>
      <c r="C1" s="2" t="inlineStr">
        <is>
          <t>Aug. 31, 2021USD ($)</t>
        </is>
      </c>
      <c r="D1" s="2" t="inlineStr">
        <is>
          <t>Aug. 31, 2020USD ($)</t>
        </is>
      </c>
      <c r="E1" s="2" t="inlineStr">
        <is>
          <t>Aug. 31, 2021USD ($)</t>
        </is>
      </c>
      <c r="F1" s="2" t="inlineStr">
        <is>
          <t>Aug. 31, 2020USD ($)</t>
        </is>
      </c>
      <c r="G1" s="2" t="inlineStr">
        <is>
          <t>Apr. 16, 2021USD ($)item</t>
        </is>
      </c>
    </row>
    <row r="2">
      <c r="A2" s="4" t="inlineStr">
        <is>
          <t>Consulting and legal expenses</t>
        </is>
      </c>
      <c r="C2" s="6" t="n">
        <v>105000</v>
      </c>
      <c r="D2" s="6" t="n">
        <v>105000</v>
      </c>
      <c r="E2" s="6" t="n">
        <v>315000</v>
      </c>
      <c r="F2" s="6" t="n">
        <v>210000</v>
      </c>
    </row>
    <row r="3">
      <c r="A3" s="4" t="inlineStr">
        <is>
          <t>Fair Value</t>
        </is>
      </c>
      <c r="B3" s="6" t="n">
        <v>35000</v>
      </c>
    </row>
    <row r="4">
      <c r="A4" s="4" t="inlineStr">
        <is>
          <t>Repayment of management personnel, including all outstanding interest</t>
        </is>
      </c>
      <c r="C4" s="5" t="n">
        <v>30000</v>
      </c>
      <c r="E4" s="6" t="n">
        <v>30000</v>
      </c>
      <c r="F4" s="6" t="n">
        <v>0</v>
      </c>
    </row>
    <row r="5">
      <c r="A5" s="4" t="inlineStr">
        <is>
          <t>Management personnel</t>
        </is>
      </c>
    </row>
    <row r="6">
      <c r="A6" s="4" t="inlineStr">
        <is>
          <t>Repayment of management personnel, including all outstanding interest</t>
        </is>
      </c>
      <c r="C6" s="6" t="n">
        <v>30000</v>
      </c>
    </row>
    <row r="7">
      <c r="A7" s="4" t="inlineStr">
        <is>
          <t>Management personnel | Unsecured promissory notes agreement</t>
        </is>
      </c>
    </row>
    <row r="8">
      <c r="A8" s="4" t="inlineStr">
        <is>
          <t>Number of unsecured promissory notes agreements entered | item</t>
        </is>
      </c>
      <c r="G8" s="5" t="n">
        <v>2</v>
      </c>
    </row>
    <row r="9">
      <c r="A9" s="4" t="inlineStr">
        <is>
          <t>Maximum borrowing capacity of related party promissory note</t>
        </is>
      </c>
      <c r="G9" s="6" t="n">
        <v>30000</v>
      </c>
    </row>
    <row r="10">
      <c r="A10" s="4" t="inlineStr">
        <is>
          <t>Interest rate (as percent)</t>
        </is>
      </c>
      <c r="G10" s="4" t="inlineStr">
        <is>
          <t>5.00%</t>
        </is>
      </c>
    </row>
    <row r="11">
      <c r="A11" s="4" t="inlineStr">
        <is>
          <t>Mr. Rosenstadt</t>
        </is>
      </c>
    </row>
    <row r="12">
      <c r="A12" s="4" t="inlineStr">
        <is>
          <t>Shares issued | shares</t>
        </is>
      </c>
      <c r="B12" s="5" t="n">
        <v>3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Deficit - Preferred Shares (Details) - USD ($) $ / shares in Units, $ in Millions</t>
        </is>
      </c>
      <c r="B1" s="2" t="inlineStr">
        <is>
          <t>9 Months Ended</t>
        </is>
      </c>
    </row>
    <row r="2">
      <c r="B2" s="2" t="inlineStr">
        <is>
          <t>Aug. 31, 2021</t>
        </is>
      </c>
      <c r="C2" s="2" t="inlineStr">
        <is>
          <t>May 20, 2021</t>
        </is>
      </c>
    </row>
    <row r="3">
      <c r="A3" s="4" t="inlineStr">
        <is>
          <t>Original Issue Price Per Share</t>
        </is>
      </c>
      <c r="C3" s="8" t="n">
        <v>0.75</v>
      </c>
    </row>
    <row r="4">
      <c r="A4" s="4" t="inlineStr">
        <is>
          <t>Series A convertible preferred stock</t>
        </is>
      </c>
    </row>
    <row r="5">
      <c r="A5" s="4" t="inlineStr">
        <is>
          <t>Original Issue Price Per Share</t>
        </is>
      </c>
      <c r="B5" s="6" t="n">
        <v>10</v>
      </c>
    </row>
    <row r="6">
      <c r="A6" s="4" t="inlineStr">
        <is>
          <t>Liquidation Value Per Share</t>
        </is>
      </c>
      <c r="B6" s="9" t="n">
        <v>10.2</v>
      </c>
    </row>
    <row r="7">
      <c r="A7" s="4" t="inlineStr">
        <is>
          <t>Series B convertible preferred stock</t>
        </is>
      </c>
    </row>
    <row r="8">
      <c r="A8" s="4" t="inlineStr">
        <is>
          <t>Original Issue Price Per Share</t>
        </is>
      </c>
      <c r="B8" s="5" t="n">
        <v>10</v>
      </c>
    </row>
    <row r="9">
      <c r="A9" s="4" t="inlineStr">
        <is>
          <t>Liquidation Value Per Share</t>
        </is>
      </c>
      <c r="B9" s="8" t="n">
        <v>10.2</v>
      </c>
    </row>
    <row r="10">
      <c r="A10" s="4" t="inlineStr">
        <is>
          <t>Preferred stock</t>
        </is>
      </c>
    </row>
    <row r="11">
      <c r="A11" s="4" t="inlineStr">
        <is>
          <t>Accumulated dividend on preferred stock</t>
        </is>
      </c>
      <c r="B11" s="11" t="n">
        <v>0.1</v>
      </c>
    </row>
    <row r="12">
      <c r="A12" s="4" t="inlineStr">
        <is>
          <t>Common Stock</t>
        </is>
      </c>
    </row>
    <row r="13">
      <c r="A13" s="4" t="inlineStr">
        <is>
          <t>Issuance common stock for dividend payment on series A and series B preferred stock</t>
        </is>
      </c>
      <c r="B13" s="5" t="n">
        <v>3858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 Common Shares (Details) - USD ($)</t>
        </is>
      </c>
      <c r="B1" s="2" t="inlineStr">
        <is>
          <t>May 20, 2021</t>
        </is>
      </c>
      <c r="C1" s="2" t="inlineStr">
        <is>
          <t>Feb. 26, 2021</t>
        </is>
      </c>
      <c r="D1" s="2" t="inlineStr">
        <is>
          <t>Feb. 08, 2021</t>
        </is>
      </c>
      <c r="E1" s="2" t="inlineStr">
        <is>
          <t>Feb. 28, 2021</t>
        </is>
      </c>
      <c r="F1" s="2" t="inlineStr">
        <is>
          <t>Aug. 31, 2021</t>
        </is>
      </c>
      <c r="G1" s="2" t="inlineStr">
        <is>
          <t>Aug. 31, 2020</t>
        </is>
      </c>
      <c r="H1" s="2" t="inlineStr">
        <is>
          <t>Aug. 31, 2021</t>
        </is>
      </c>
      <c r="I1" s="2" t="inlineStr">
        <is>
          <t>Aug. 31, 2020</t>
        </is>
      </c>
    </row>
    <row r="2">
      <c r="A2" s="4" t="inlineStr">
        <is>
          <t>Issuance of common stock for cash</t>
        </is>
      </c>
      <c r="H2" s="6" t="n">
        <v>100000</v>
      </c>
    </row>
    <row r="3">
      <c r="A3" s="4" t="inlineStr">
        <is>
          <t>Share based compensation for services, Amount</t>
        </is>
      </c>
      <c r="F3" s="6" t="n">
        <v>290773</v>
      </c>
      <c r="G3" s="6" t="n">
        <v>271430</v>
      </c>
      <c r="H3" s="5" t="n">
        <v>2244356</v>
      </c>
      <c r="I3" s="6" t="n">
        <v>4982446</v>
      </c>
    </row>
    <row r="4">
      <c r="A4" s="4" t="inlineStr">
        <is>
          <t>Issuance of common stock and warrants for cash (in shares)</t>
        </is>
      </c>
      <c r="B4" s="5" t="n">
        <v>1213333</v>
      </c>
    </row>
    <row r="5">
      <c r="A5" s="4" t="inlineStr">
        <is>
          <t>Proceeds from sale of securities</t>
        </is>
      </c>
      <c r="B5" s="6" t="n">
        <v>900000</v>
      </c>
      <c r="H5" s="6" t="n">
        <v>910000</v>
      </c>
    </row>
    <row r="6">
      <c r="A6" s="4" t="inlineStr">
        <is>
          <t>Number of common stock shares in unit</t>
        </is>
      </c>
      <c r="B6" s="5" t="n">
        <v>1</v>
      </c>
    </row>
    <row r="7">
      <c r="A7" s="4" t="inlineStr">
        <is>
          <t>Number of warrants issued per unit</t>
        </is>
      </c>
      <c r="B7" s="5" t="n">
        <v>1</v>
      </c>
    </row>
    <row r="8">
      <c r="A8" s="4" t="inlineStr">
        <is>
          <t>Number of shares issuable per warrants</t>
        </is>
      </c>
      <c r="B8" s="5" t="n">
        <v>1</v>
      </c>
    </row>
    <row r="9">
      <c r="A9" s="4" t="inlineStr">
        <is>
          <t>Exercise price</t>
        </is>
      </c>
      <c r="B9" s="8" t="n">
        <v>1.25</v>
      </c>
    </row>
    <row r="10">
      <c r="A10" s="4" t="inlineStr">
        <is>
          <t>Fair Value of Warrants Per Share</t>
        </is>
      </c>
      <c r="B10" s="8" t="n">
        <v>0.8</v>
      </c>
    </row>
    <row r="11">
      <c r="A11" s="4" t="inlineStr">
        <is>
          <t>Common Stock</t>
        </is>
      </c>
    </row>
    <row r="12">
      <c r="A12" s="4" t="inlineStr">
        <is>
          <t>Issuance of common stock to convert Series B preferred stock (in shares)</t>
        </is>
      </c>
      <c r="H12" s="5" t="n">
        <v>1245089</v>
      </c>
    </row>
    <row r="13">
      <c r="A13" s="4" t="inlineStr">
        <is>
          <t>Issuance of common stock for cash</t>
        </is>
      </c>
      <c r="H13" s="6" t="n">
        <v>100</v>
      </c>
    </row>
    <row r="14">
      <c r="A14" s="4" t="inlineStr">
        <is>
          <t>Issuance of common stock for cash (in shares)</t>
        </is>
      </c>
      <c r="H14" s="5" t="n">
        <v>100000</v>
      </c>
    </row>
    <row r="15">
      <c r="A15" s="4" t="inlineStr">
        <is>
          <t>Share based compensation for services, Amount</t>
        </is>
      </c>
      <c r="F15" s="6" t="n">
        <v>86</v>
      </c>
      <c r="G15" s="6" t="n">
        <v>124</v>
      </c>
      <c r="H15" s="6" t="n">
        <v>710</v>
      </c>
      <c r="I15" s="6" t="n">
        <v>233</v>
      </c>
    </row>
    <row r="16">
      <c r="A16" s="4" t="inlineStr">
        <is>
          <t>Share based compensation for services, Shares</t>
        </is>
      </c>
      <c r="F16" s="5" t="n">
        <v>85628</v>
      </c>
      <c r="G16" s="5" t="n">
        <v>123547</v>
      </c>
      <c r="H16" s="5" t="n">
        <v>709436</v>
      </c>
    </row>
    <row r="17">
      <c r="A17" s="4" t="inlineStr">
        <is>
          <t>Issuance of common stock and warrants for cash (in shares)</t>
        </is>
      </c>
      <c r="F17" s="5" t="n">
        <v>130833</v>
      </c>
      <c r="H17" s="5" t="n">
        <v>1213333</v>
      </c>
    </row>
    <row r="18">
      <c r="A18" s="4" t="inlineStr">
        <is>
          <t>Proceeds from sale of securities</t>
        </is>
      </c>
      <c r="F18" s="6" t="n">
        <v>131</v>
      </c>
      <c r="H18" s="6" t="n">
        <v>1213</v>
      </c>
    </row>
    <row r="19">
      <c r="A19" s="4" t="inlineStr">
        <is>
          <t>Outstanding debt and interest</t>
        </is>
      </c>
      <c r="H19" s="6" t="n">
        <v>400000</v>
      </c>
    </row>
    <row r="20">
      <c r="A20" s="4" t="inlineStr">
        <is>
          <t>Shares issued for conversion</t>
        </is>
      </c>
      <c r="F20" s="5" t="n">
        <v>301372</v>
      </c>
      <c r="H20" s="5" t="n">
        <v>469152</v>
      </c>
    </row>
    <row r="21">
      <c r="A21" s="4" t="inlineStr">
        <is>
          <t>Series B convertible preferred stock</t>
        </is>
      </c>
    </row>
    <row r="22">
      <c r="A22" s="4" t="inlineStr">
        <is>
          <t>Issuance of common stock to convert Series B preferred stock (in shares)</t>
        </is>
      </c>
      <c r="E22" s="5" t="n">
        <v>103000</v>
      </c>
    </row>
    <row r="23">
      <c r="A23" s="4" t="inlineStr">
        <is>
          <t>Series B convertible preferred stock | Common Stock</t>
        </is>
      </c>
    </row>
    <row r="24">
      <c r="A24" s="4" t="inlineStr">
        <is>
          <t>Share based compensation for services, Shares</t>
        </is>
      </c>
      <c r="I24" s="5" t="n">
        <v>233106</v>
      </c>
    </row>
    <row r="25">
      <c r="A25" s="4" t="inlineStr">
        <is>
          <t>Shares issued for conversion</t>
        </is>
      </c>
      <c r="I25" s="5" t="n">
        <v>2811198</v>
      </c>
    </row>
    <row r="26">
      <c r="A26" s="4" t="inlineStr">
        <is>
          <t>Common Stock</t>
        </is>
      </c>
    </row>
    <row r="27">
      <c r="A27" s="4" t="inlineStr">
        <is>
          <t>Issuance of common stock to convert Series B preferred stock (in shares)</t>
        </is>
      </c>
      <c r="E27" s="5" t="n">
        <v>1245089</v>
      </c>
    </row>
    <row r="28">
      <c r="A28" s="4" t="inlineStr">
        <is>
          <t>Issuance of common stock for cash</t>
        </is>
      </c>
      <c r="C28" s="6" t="n">
        <v>100000</v>
      </c>
    </row>
    <row r="29">
      <c r="A29" s="4" t="inlineStr">
        <is>
          <t>Issuance of common stock for cash (in shares)</t>
        </is>
      </c>
      <c r="C29" s="5" t="n">
        <v>100000</v>
      </c>
    </row>
    <row r="30">
      <c r="A30" s="4" t="inlineStr">
        <is>
          <t>Shares of common stock issued as dividend payment</t>
        </is>
      </c>
      <c r="D30" s="5" t="n">
        <v>130833</v>
      </c>
    </row>
    <row r="31">
      <c r="A31" s="4" t="inlineStr">
        <is>
          <t>General and Administrative Expense</t>
        </is>
      </c>
    </row>
    <row r="32">
      <c r="A32" s="4" t="inlineStr">
        <is>
          <t>Share based compensation for services, Amount</t>
        </is>
      </c>
      <c r="H32" s="6" t="n">
        <v>700000</v>
      </c>
    </row>
    <row r="33">
      <c r="A33" s="4" t="inlineStr">
        <is>
          <t>Share based compensation for services, Shares</t>
        </is>
      </c>
      <c r="H33" s="5" t="n">
        <v>7094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and Options - Summary of warrants (Details) - Common stock purchase warrants - $ / shares</t>
        </is>
      </c>
      <c r="B1" s="2" t="inlineStr">
        <is>
          <t>9 Months Ended</t>
        </is>
      </c>
      <c r="C1" s="2" t="inlineStr">
        <is>
          <t>12 Months Ended</t>
        </is>
      </c>
    </row>
    <row r="2">
      <c r="B2" s="2" t="inlineStr">
        <is>
          <t>Aug. 31, 2021</t>
        </is>
      </c>
      <c r="C2" s="2" t="inlineStr">
        <is>
          <t>Nov. 30, 2020</t>
        </is>
      </c>
    </row>
    <row r="3">
      <c r="A3" s="3" t="inlineStr">
        <is>
          <t>Warrants</t>
        </is>
      </c>
    </row>
    <row r="4">
      <c r="A4" s="4" t="inlineStr">
        <is>
          <t>Beginning balance</t>
        </is>
      </c>
      <c r="B4" s="5" t="n">
        <v>10023000</v>
      </c>
    </row>
    <row r="5">
      <c r="A5" s="4" t="inlineStr">
        <is>
          <t>Issued</t>
        </is>
      </c>
      <c r="B5" s="5" t="n">
        <v>1879000</v>
      </c>
    </row>
    <row r="6">
      <c r="A6" s="4" t="inlineStr">
        <is>
          <t>Forfeited/expired</t>
        </is>
      </c>
      <c r="B6" s="5" t="n">
        <v>-150000</v>
      </c>
    </row>
    <row r="7">
      <c r="A7" s="4" t="inlineStr">
        <is>
          <t>Ending balance</t>
        </is>
      </c>
      <c r="B7" s="5" t="n">
        <v>11752000</v>
      </c>
      <c r="C7" s="5" t="n">
        <v>10023000</v>
      </c>
    </row>
    <row r="8">
      <c r="A8" s="4" t="inlineStr">
        <is>
          <t>Exercisable at August 31, 2021</t>
        </is>
      </c>
      <c r="B8" s="5" t="n">
        <v>11752000</v>
      </c>
    </row>
    <row r="9">
      <c r="A9" s="3" t="inlineStr">
        <is>
          <t>Weighted Average Exercise Price</t>
        </is>
      </c>
    </row>
    <row r="10">
      <c r="A10" s="4" t="inlineStr">
        <is>
          <t>Beginning balance</t>
        </is>
      </c>
      <c r="B10" s="8" t="n">
        <v>2.09</v>
      </c>
    </row>
    <row r="11">
      <c r="A11" s="4" t="inlineStr">
        <is>
          <t>Issued</t>
        </is>
      </c>
      <c r="B11" s="9" t="n">
        <v>1.25</v>
      </c>
    </row>
    <row r="12">
      <c r="A12" s="4" t="inlineStr">
        <is>
          <t>Ending balance</t>
        </is>
      </c>
      <c r="B12" s="8" t="n">
        <v>1.97</v>
      </c>
      <c r="C12" s="8" t="n">
        <v>2.09</v>
      </c>
    </row>
    <row r="13">
      <c r="A13" s="4" t="inlineStr">
        <is>
          <t>Exercisable at August 31, 2021</t>
        </is>
      </c>
      <c r="B13" s="9" t="n">
        <v>1.97</v>
      </c>
    </row>
    <row r="14">
      <c r="A14" s="3" t="inlineStr">
        <is>
          <t>Weighted Average Remaining Contractual Life (years)</t>
        </is>
      </c>
    </row>
    <row r="15">
      <c r="A15" s="4" t="inlineStr">
        <is>
          <t>Beginning balance</t>
        </is>
      </c>
      <c r="C15" s="4" t="inlineStr">
        <is>
          <t>3 years 2 months 12 days</t>
        </is>
      </c>
    </row>
    <row r="16">
      <c r="A16" s="4" t="inlineStr">
        <is>
          <t>Issued</t>
        </is>
      </c>
      <c r="B16" s="4" t="inlineStr">
        <is>
          <t>4 years 9 months 18 days</t>
        </is>
      </c>
    </row>
    <row r="17">
      <c r="A17" s="4" t="inlineStr">
        <is>
          <t>Forfeited/expired</t>
        </is>
      </c>
      <c r="B17" s="4" t="inlineStr">
        <is>
          <t>0 years</t>
        </is>
      </c>
    </row>
    <row r="18">
      <c r="A18" s="4" t="inlineStr">
        <is>
          <t>Ending balance</t>
        </is>
      </c>
      <c r="B18" s="4" t="inlineStr">
        <is>
          <t>2 years 9 months 18 days</t>
        </is>
      </c>
    </row>
    <row r="19">
      <c r="A19" s="4" t="inlineStr">
        <is>
          <t>Exercisable at August 31, 2021</t>
        </is>
      </c>
      <c r="B19" s="4" t="inlineStr">
        <is>
          <t>2 years 9 months 18 days</t>
        </is>
      </c>
    </row>
    <row r="20">
      <c r="A20" s="3" t="inlineStr">
        <is>
          <t>Intrinsic Value</t>
        </is>
      </c>
    </row>
    <row r="21">
      <c r="A21" s="4" t="inlineStr">
        <is>
          <t>Beginning balance</t>
        </is>
      </c>
      <c r="C21" s="6" t="n">
        <v>870000</v>
      </c>
    </row>
    <row r="22">
      <c r="A22" s="4" t="inlineStr">
        <is>
          <t>Ending balance</t>
        </is>
      </c>
      <c r="B22" s="6" t="n">
        <v>415000</v>
      </c>
    </row>
    <row r="23">
      <c r="A23" s="4" t="inlineStr">
        <is>
          <t>Exercisable at August 31, 2021</t>
        </is>
      </c>
      <c r="B23" s="6" t="n">
        <v>4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3" customWidth="1" min="2" max="2"/>
  </cols>
  <sheetData>
    <row r="1">
      <c r="A1" s="1" t="inlineStr">
        <is>
          <t>Warrants and Options - Fair value of warrants (Details) - Stock Options</t>
        </is>
      </c>
      <c r="B1" s="2" t="inlineStr">
        <is>
          <t>May 20, 2021$ / shares</t>
        </is>
      </c>
    </row>
    <row r="2">
      <c r="A2" s="4" t="inlineStr">
        <is>
          <t>Strike price</t>
        </is>
      </c>
      <c r="B2" s="8" t="n">
        <v>1.25</v>
      </c>
    </row>
    <row r="3">
      <c r="A3" s="4" t="inlineStr">
        <is>
          <t>Term (years)</t>
        </is>
      </c>
      <c r="B3" s="4" t="inlineStr">
        <is>
          <t>5 years</t>
        </is>
      </c>
    </row>
    <row r="4">
      <c r="A4" s="4" t="inlineStr">
        <is>
          <t>Volatility</t>
        </is>
      </c>
      <c r="B4" s="4" t="inlineStr">
        <is>
          <t>114.00%</t>
        </is>
      </c>
    </row>
    <row r="5">
      <c r="A5" s="4" t="inlineStr">
        <is>
          <t>Risk-free rate</t>
        </is>
      </c>
      <c r="B5" s="4" t="inlineStr">
        <is>
          <t>0.80%</t>
        </is>
      </c>
    </row>
    <row r="6">
      <c r="A6" s="4" t="inlineStr">
        <is>
          <t>Dividend yield</t>
        </is>
      </c>
      <c r="B6"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Warrants and Options - Summary of outstanding options (Details) - Stock Options</t>
        </is>
      </c>
      <c r="B1" s="2" t="inlineStr">
        <is>
          <t>9 Months Ended</t>
        </is>
      </c>
      <c r="C1" s="2" t="inlineStr">
        <is>
          <t>12 Months Ended</t>
        </is>
      </c>
    </row>
    <row r="2">
      <c r="B2" s="2" t="inlineStr">
        <is>
          <t>Aug. 31, 2021$ / sharesshares</t>
        </is>
      </c>
      <c r="C2" s="2" t="inlineStr">
        <is>
          <t>Nov. 30, 2020$ / sharesshares</t>
        </is>
      </c>
    </row>
    <row r="3">
      <c r="A3" s="3" t="inlineStr">
        <is>
          <t>Options</t>
        </is>
      </c>
    </row>
    <row r="4">
      <c r="A4" s="4" t="inlineStr">
        <is>
          <t>Beginning balance | shares</t>
        </is>
      </c>
      <c r="B4" s="5" t="n">
        <v>3850000</v>
      </c>
    </row>
    <row r="5">
      <c r="A5" s="4" t="inlineStr">
        <is>
          <t>Ending balance | shares</t>
        </is>
      </c>
      <c r="B5" s="5" t="n">
        <v>3850000</v>
      </c>
      <c r="C5" s="5" t="n">
        <v>3850000</v>
      </c>
    </row>
    <row r="6">
      <c r="A6" s="4" t="inlineStr">
        <is>
          <t>Exercisable at August 31, 2021 | shares</t>
        </is>
      </c>
      <c r="B6" s="5" t="n">
        <v>3425000</v>
      </c>
    </row>
    <row r="7">
      <c r="A7" s="3" t="inlineStr">
        <is>
          <t>Weighted Average Exercise Price</t>
        </is>
      </c>
    </row>
    <row r="8">
      <c r="A8" s="4" t="inlineStr">
        <is>
          <t>Beginning balance</t>
        </is>
      </c>
      <c r="B8" s="8" t="n">
        <v>1.23</v>
      </c>
    </row>
    <row r="9">
      <c r="A9" s="4" t="inlineStr">
        <is>
          <t>Ending balance</t>
        </is>
      </c>
      <c r="B9" s="8" t="n">
        <v>1.23</v>
      </c>
      <c r="C9" s="8" t="n">
        <v>1.23</v>
      </c>
    </row>
    <row r="10">
      <c r="A10" s="4" t="inlineStr">
        <is>
          <t>Exercisable at August 31, 2021</t>
        </is>
      </c>
      <c r="B10" s="9" t="n">
        <v>1.26</v>
      </c>
    </row>
    <row r="11">
      <c r="A11" s="3" t="inlineStr">
        <is>
          <t>Weighted Average Remaining Contractual Life (years)</t>
        </is>
      </c>
    </row>
    <row r="12">
      <c r="A12" s="4" t="inlineStr">
        <is>
          <t>Beginning balance</t>
        </is>
      </c>
      <c r="C12" s="4" t="inlineStr">
        <is>
          <t>4 years</t>
        </is>
      </c>
    </row>
    <row r="13">
      <c r="A13" s="4" t="inlineStr">
        <is>
          <t>Issued</t>
        </is>
      </c>
      <c r="B13" s="4" t="inlineStr">
        <is>
          <t>0 years</t>
        </is>
      </c>
    </row>
    <row r="14">
      <c r="A14" s="4" t="inlineStr">
        <is>
          <t>Ending balance</t>
        </is>
      </c>
      <c r="B14" s="4" t="inlineStr">
        <is>
          <t>4 years</t>
        </is>
      </c>
    </row>
    <row r="15">
      <c r="A15" s="4" t="inlineStr">
        <is>
          <t>Exercisable at August 31, 2021</t>
        </is>
      </c>
      <c r="B15" s="4" t="inlineStr">
        <is>
          <t>2 years 9 months 18 days</t>
        </is>
      </c>
    </row>
    <row r="16">
      <c r="A16" s="3" t="inlineStr">
        <is>
          <t>Intrinsic Value</t>
        </is>
      </c>
    </row>
    <row r="17">
      <c r="A17" s="4" t="inlineStr">
        <is>
          <t>Beginning balance</t>
        </is>
      </c>
      <c r="C17" s="6" t="n">
        <v>11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4" customWidth="1" min="5" max="5"/>
    <col width="13" customWidth="1" min="6" max="6"/>
  </cols>
  <sheetData>
    <row r="1">
      <c r="A1" s="1" t="inlineStr">
        <is>
          <t>Warrants and Options - Additional Information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May 20, 2021</t>
        </is>
      </c>
    </row>
    <row r="3">
      <c r="A3" s="4" t="inlineStr">
        <is>
          <t>Share based compensation related to warrants modification, Amount</t>
        </is>
      </c>
      <c r="E3" s="6" t="n">
        <v>255008</v>
      </c>
    </row>
    <row r="4">
      <c r="A4" s="4" t="inlineStr">
        <is>
          <t>Exercise price per share</t>
        </is>
      </c>
      <c r="F4" s="8" t="n">
        <v>0.75</v>
      </c>
    </row>
    <row r="5">
      <c r="A5" s="4" t="inlineStr">
        <is>
          <t>Share based compensation for services</t>
        </is>
      </c>
      <c r="D5" s="6" t="n">
        <v>2244356</v>
      </c>
      <c r="E5" s="5" t="n">
        <v>4982446</v>
      </c>
    </row>
    <row r="6">
      <c r="A6" s="4" t="inlineStr">
        <is>
          <t>Exercise price of warrant</t>
        </is>
      </c>
      <c r="F6" s="8" t="n">
        <v>1.25</v>
      </c>
    </row>
    <row r="7">
      <c r="A7" s="4" t="inlineStr">
        <is>
          <t>General and administrative expenses</t>
        </is>
      </c>
      <c r="B7" s="6" t="n">
        <v>1371676</v>
      </c>
      <c r="C7" s="6" t="n">
        <v>1491613</v>
      </c>
      <c r="D7" s="5" t="n">
        <v>5028668</v>
      </c>
      <c r="E7" s="5" t="n">
        <v>8659819</v>
      </c>
    </row>
    <row r="8">
      <c r="A8" s="4" t="inlineStr">
        <is>
          <t>Research and development expenses</t>
        </is>
      </c>
      <c r="B8" s="5" t="n">
        <v>202168</v>
      </c>
      <c r="C8" s="6" t="n">
        <v>613707</v>
      </c>
      <c r="D8" s="5" t="n">
        <v>667538</v>
      </c>
      <c r="E8" s="5" t="n">
        <v>896908</v>
      </c>
    </row>
    <row r="9">
      <c r="A9" s="4" t="inlineStr">
        <is>
          <t>Unrecognized stock-based compensation</t>
        </is>
      </c>
      <c r="B9" s="6" t="n">
        <v>56000000000</v>
      </c>
      <c r="D9" s="5" t="n">
        <v>56000000000</v>
      </c>
    </row>
    <row r="10">
      <c r="A10" s="4" t="inlineStr">
        <is>
          <t>Options And Warrants [Member]</t>
        </is>
      </c>
    </row>
    <row r="11">
      <c r="A11" s="4" t="inlineStr">
        <is>
          <t>General and administrative expenses</t>
        </is>
      </c>
      <c r="D11" s="6" t="n">
        <v>2200000</v>
      </c>
    </row>
    <row r="12">
      <c r="A12" s="4" t="inlineStr">
        <is>
          <t>Research and development expenses</t>
        </is>
      </c>
      <c r="E12" s="6" t="n">
        <v>5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20" customWidth="1" min="3" max="3"/>
    <col width="27" customWidth="1" min="4" max="4"/>
    <col width="20" customWidth="1" min="5" max="5"/>
    <col width="20" customWidth="1" min="6" max="6"/>
  </cols>
  <sheetData>
    <row r="1">
      <c r="A1" s="1" t="inlineStr">
        <is>
          <t>Subsequent Events - Additional Information (Details)</t>
        </is>
      </c>
      <c r="B1" s="2" t="inlineStr">
        <is>
          <t>Sep. 29, 2021USD ($)D$ / shares</t>
        </is>
      </c>
      <c r="C1" s="2" t="inlineStr">
        <is>
          <t>Sep. 02, 2021shares</t>
        </is>
      </c>
      <c r="D1" s="2" t="inlineStr">
        <is>
          <t>Sep. 30, 2021USD ($)shares</t>
        </is>
      </c>
      <c r="E1" s="2" t="inlineStr">
        <is>
          <t>Aug. 31, 2021shares</t>
        </is>
      </c>
      <c r="F1" s="2" t="inlineStr">
        <is>
          <t>Nov. 30, 2020shares</t>
        </is>
      </c>
    </row>
    <row r="2">
      <c r="A2" s="3" t="inlineStr">
        <is>
          <t>Subsequent Event [Line Items]</t>
        </is>
      </c>
    </row>
    <row r="3">
      <c r="A3" s="4" t="inlineStr">
        <is>
          <t>Issued shares of common stock | shares</t>
        </is>
      </c>
      <c r="E3" s="5" t="n">
        <v>27974345</v>
      </c>
      <c r="F3" s="5" t="n">
        <v>23816489</v>
      </c>
    </row>
    <row r="4">
      <c r="A4" s="4" t="inlineStr">
        <is>
          <t>Subsequent Event</t>
        </is>
      </c>
    </row>
    <row r="5">
      <c r="A5" s="3" t="inlineStr">
        <is>
          <t>Subsequent Event [Line Items]</t>
        </is>
      </c>
    </row>
    <row r="6">
      <c r="A6" s="4" t="inlineStr">
        <is>
          <t>Aggregate principal amount including original issue discount and Lender's legal fees</t>
        </is>
      </c>
      <c r="B6" s="6" t="n">
        <v>2200000</v>
      </c>
    </row>
    <row r="7">
      <c r="A7" s="4" t="inlineStr">
        <is>
          <t>Original issue discount</t>
        </is>
      </c>
      <c r="B7" s="5" t="n">
        <v>185000</v>
      </c>
    </row>
    <row r="8">
      <c r="A8" s="4" t="inlineStr">
        <is>
          <t>Lender's legal fees</t>
        </is>
      </c>
      <c r="B8" s="6" t="n">
        <v>15000</v>
      </c>
    </row>
    <row r="9">
      <c r="A9" s="4" t="inlineStr">
        <is>
          <t>Percent of prepayment from 121 to 180 days after issuance</t>
        </is>
      </c>
      <c r="B9" s="4" t="inlineStr">
        <is>
          <t>6.00%</t>
        </is>
      </c>
    </row>
    <row r="10">
      <c r="A10" s="4" t="inlineStr">
        <is>
          <t>Percent of prepayment within first 60 days of issuance</t>
        </is>
      </c>
      <c r="B10" s="4" t="inlineStr">
        <is>
          <t>105.00%</t>
        </is>
      </c>
    </row>
    <row r="11">
      <c r="A11" s="4" t="inlineStr">
        <is>
          <t>Percent of prepayment from 61-120 days after issuance</t>
        </is>
      </c>
      <c r="B11" s="4" t="inlineStr">
        <is>
          <t>112.00%</t>
        </is>
      </c>
    </row>
    <row r="12">
      <c r="A12" s="4" t="inlineStr">
        <is>
          <t>Percent of prepayment from 121 to 180 days after issuance</t>
        </is>
      </c>
      <c r="B12" s="4" t="inlineStr">
        <is>
          <t>124.00%</t>
        </is>
      </c>
    </row>
    <row r="13">
      <c r="A13" s="4" t="inlineStr">
        <is>
          <t>Conversion price | $ / shares</t>
        </is>
      </c>
      <c r="B13" s="6" t="n">
        <v>1</v>
      </c>
    </row>
    <row r="14">
      <c r="A14" s="4" t="inlineStr">
        <is>
          <t>Conversion price after six months | $ / shares</t>
        </is>
      </c>
      <c r="B14" s="8" t="n">
        <v>0.5</v>
      </c>
    </row>
    <row r="15">
      <c r="A15" s="4" t="inlineStr">
        <is>
          <t>Debt Instrument, Convertible, Threshold Consecutive Trading Days | D</t>
        </is>
      </c>
      <c r="B15" s="5" t="n">
        <v>10</v>
      </c>
    </row>
    <row r="16">
      <c r="A16" s="4" t="inlineStr">
        <is>
          <t>Debt Conversion, Reduction in Conversion Price, Percentage of Average of Lowest Daily Volume Weighted Average Prices</t>
        </is>
      </c>
      <c r="B16" s="4" t="inlineStr">
        <is>
          <t>85.00%</t>
        </is>
      </c>
    </row>
    <row r="17">
      <c r="A17" s="4" t="inlineStr">
        <is>
          <t>Debt Conversion, Reduction in Conversion Price, Number of Lowest Daily Volume Weighted Average Prices During the Consecutive Trading Days | D</t>
        </is>
      </c>
      <c r="B17" s="5" t="n">
        <v>4</v>
      </c>
    </row>
    <row r="18">
      <c r="A18" s="4" t="inlineStr">
        <is>
          <t>Number of prior trading days in conversion price | D</t>
        </is>
      </c>
      <c r="B18" s="5" t="n">
        <v>20</v>
      </c>
    </row>
    <row r="19">
      <c r="A19" s="4" t="inlineStr">
        <is>
          <t>Subsequent Event | Common Stock</t>
        </is>
      </c>
    </row>
    <row r="20">
      <c r="A20" s="3" t="inlineStr">
        <is>
          <t>Subsequent Event [Line Items]</t>
        </is>
      </c>
    </row>
    <row r="21">
      <c r="A21" s="4" t="inlineStr">
        <is>
          <t>Issued shares of common stock | shares</t>
        </is>
      </c>
      <c r="D21" s="5" t="n">
        <v>476479</v>
      </c>
    </row>
    <row r="22">
      <c r="A22" s="4" t="inlineStr">
        <is>
          <t>Outstanding debt and interest</t>
        </is>
      </c>
      <c r="D22" s="6" t="n">
        <v>300000</v>
      </c>
    </row>
    <row r="23">
      <c r="A23" s="4" t="inlineStr">
        <is>
          <t>Subsequent Event | Series A [Member]</t>
        </is>
      </c>
    </row>
    <row r="24">
      <c r="A24" s="3" t="inlineStr">
        <is>
          <t>Subsequent Event [Line Items]</t>
        </is>
      </c>
    </row>
    <row r="25">
      <c r="A25" s="4" t="inlineStr">
        <is>
          <t>Issued shares of common stock as dividend | shares</t>
        </is>
      </c>
      <c r="C25" s="5" t="n">
        <v>147764</v>
      </c>
    </row>
    <row r="26">
      <c r="A26" s="4" t="inlineStr">
        <is>
          <t>Subsequent Event | Series B [Member]</t>
        </is>
      </c>
    </row>
    <row r="27">
      <c r="A27" s="3" t="inlineStr">
        <is>
          <t>Subsequent Event [Line Items]</t>
        </is>
      </c>
    </row>
    <row r="28">
      <c r="A28" s="4" t="inlineStr">
        <is>
          <t>Issued shares of common stock as dividend | shares</t>
        </is>
      </c>
      <c r="C28" s="5" t="n">
        <v>147764</v>
      </c>
    </row>
    <row r="29">
      <c r="A29" s="4" t="inlineStr">
        <is>
          <t>Subsequent Event | Securities purchase agreement</t>
        </is>
      </c>
    </row>
    <row r="30">
      <c r="A30" s="3" t="inlineStr">
        <is>
          <t>Subsequent Event [Line Items]</t>
        </is>
      </c>
    </row>
    <row r="31">
      <c r="A31" s="4" t="inlineStr">
        <is>
          <t>Maturity date</t>
        </is>
      </c>
      <c r="B31" s="4" t="inlineStr">
        <is>
          <t>12 months</t>
        </is>
      </c>
    </row>
    <row r="32">
      <c r="A32" s="4" t="inlineStr">
        <is>
          <t>Gross aggregate principal amount</t>
        </is>
      </c>
      <c r="B32" s="6" t="n">
        <v>2000000</v>
      </c>
    </row>
    <row r="33">
      <c r="A33" s="4" t="inlineStr">
        <is>
          <t>Subsequent Event | Maximum</t>
        </is>
      </c>
    </row>
    <row r="34">
      <c r="A34" s="3" t="inlineStr">
        <is>
          <t>Subsequent Event [Line Items]</t>
        </is>
      </c>
    </row>
    <row r="35">
      <c r="A35" s="4" t="inlineStr">
        <is>
          <t>Conversion price after six months | $ / shares</t>
        </is>
      </c>
      <c r="B35" s="8"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Condensed Consolidated Statements of Operations</t>
        </is>
      </c>
    </row>
    <row r="4">
      <c r="A4" s="4" t="inlineStr">
        <is>
          <t>Net Sales</t>
        </is>
      </c>
      <c r="B4" s="6" t="n">
        <v>45675</v>
      </c>
      <c r="C4" s="6" t="n">
        <v>15000</v>
      </c>
      <c r="D4" s="6" t="n">
        <v>90675</v>
      </c>
      <c r="E4" s="6" t="n">
        <v>30000</v>
      </c>
    </row>
    <row r="5">
      <c r="A5" s="4" t="inlineStr">
        <is>
          <t>Cost of sales</t>
        </is>
      </c>
      <c r="B5" s="5" t="n">
        <v>73770</v>
      </c>
      <c r="C5" s="5" t="n">
        <v>158516</v>
      </c>
      <c r="D5" s="5" t="n">
        <v>160763</v>
      </c>
      <c r="E5" s="5" t="n">
        <v>193211</v>
      </c>
    </row>
    <row r="6">
      <c r="A6" s="4" t="inlineStr">
        <is>
          <t>Gross loss</t>
        </is>
      </c>
      <c r="B6" s="5" t="n">
        <v>-28095</v>
      </c>
      <c r="C6" s="5" t="n">
        <v>-143516</v>
      </c>
      <c r="D6" s="5" t="n">
        <v>-70088</v>
      </c>
      <c r="E6" s="5" t="n">
        <v>-163211</v>
      </c>
    </row>
    <row r="7">
      <c r="A7" s="3" t="inlineStr">
        <is>
          <t>Operating expenses:</t>
        </is>
      </c>
    </row>
    <row r="8">
      <c r="A8" s="4" t="inlineStr">
        <is>
          <t>General and administrative expenses</t>
        </is>
      </c>
      <c r="B8" s="5" t="n">
        <v>1371676</v>
      </c>
      <c r="C8" s="5" t="n">
        <v>1491613</v>
      </c>
      <c r="D8" s="5" t="n">
        <v>5028668</v>
      </c>
      <c r="E8" s="5" t="n">
        <v>8659819</v>
      </c>
    </row>
    <row r="9">
      <c r="A9" s="4" t="inlineStr">
        <is>
          <t>Research and development expenses</t>
        </is>
      </c>
      <c r="B9" s="5" t="n">
        <v>202168</v>
      </c>
      <c r="C9" s="5" t="n">
        <v>613707</v>
      </c>
      <c r="D9" s="5" t="n">
        <v>667538</v>
      </c>
      <c r="E9" s="5" t="n">
        <v>896908</v>
      </c>
    </row>
    <row r="10">
      <c r="A10" s="4" t="inlineStr">
        <is>
          <t>Total operating expenses</t>
        </is>
      </c>
      <c r="B10" s="5" t="n">
        <v>1573844</v>
      </c>
      <c r="C10" s="5" t="n">
        <v>2105320</v>
      </c>
      <c r="D10" s="5" t="n">
        <v>5696206</v>
      </c>
      <c r="E10" s="5" t="n">
        <v>9556727</v>
      </c>
    </row>
    <row r="11">
      <c r="A11" s="4" t="inlineStr">
        <is>
          <t>Loss from operations</t>
        </is>
      </c>
      <c r="B11" s="5" t="n">
        <v>-1601939</v>
      </c>
      <c r="C11" s="5" t="n">
        <v>-2248836</v>
      </c>
      <c r="D11" s="5" t="n">
        <v>-5766294</v>
      </c>
      <c r="E11" s="5" t="n">
        <v>-9719938</v>
      </c>
    </row>
    <row r="12">
      <c r="A12" s="3" t="inlineStr">
        <is>
          <t>Other (income) expenses:</t>
        </is>
      </c>
    </row>
    <row r="13">
      <c r="A13" s="4" t="inlineStr">
        <is>
          <t>Interest expense</t>
        </is>
      </c>
      <c r="B13" s="5" t="n">
        <v>99418</v>
      </c>
      <c r="C13" s="5" t="n">
        <v>9025</v>
      </c>
      <c r="D13" s="5" t="n">
        <v>234752</v>
      </c>
      <c r="E13" s="5" t="n">
        <v>291626</v>
      </c>
    </row>
    <row r="14">
      <c r="A14" s="4" t="inlineStr">
        <is>
          <t>Change in fair value of embedded derivatives</t>
        </is>
      </c>
      <c r="B14" s="5" t="n">
        <v>101247</v>
      </c>
      <c r="C14" s="5" t="n">
        <v>0</v>
      </c>
      <c r="D14" s="5" t="n">
        <v>128720</v>
      </c>
      <c r="E14" s="5" t="n">
        <v>19163</v>
      </c>
    </row>
    <row r="15">
      <c r="A15" s="4" t="inlineStr">
        <is>
          <t>Loss on debt extinguishment</t>
        </is>
      </c>
      <c r="B15" s="5" t="n">
        <v>-15212</v>
      </c>
      <c r="C15" s="5" t="n">
        <v>0</v>
      </c>
      <c r="D15" s="5" t="n">
        <v>40910</v>
      </c>
      <c r="E15" s="5" t="n">
        <v>31399</v>
      </c>
    </row>
    <row r="16">
      <c r="A16" s="4" t="inlineStr">
        <is>
          <t>Total other expenses</t>
        </is>
      </c>
      <c r="B16" s="5" t="n">
        <v>185453</v>
      </c>
      <c r="C16" s="5" t="n">
        <v>9025</v>
      </c>
      <c r="D16" s="5" t="n">
        <v>404382</v>
      </c>
      <c r="E16" s="5" t="n">
        <v>342188</v>
      </c>
    </row>
    <row r="17">
      <c r="A17" s="4" t="inlineStr">
        <is>
          <t>Net loss</t>
        </is>
      </c>
      <c r="B17" s="5" t="n">
        <v>-1787392</v>
      </c>
      <c r="C17" s="5" t="n">
        <v>-2257861</v>
      </c>
      <c r="D17" s="5" t="n">
        <v>-6170676</v>
      </c>
      <c r="E17" s="5" t="n">
        <v>-10062126</v>
      </c>
    </row>
    <row r="18">
      <c r="A18" s="4" t="inlineStr">
        <is>
          <t>Accumulated dividend on convertible preferred stock</t>
        </is>
      </c>
      <c r="B18" s="5" t="n">
        <v>-125485</v>
      </c>
      <c r="C18" s="5" t="n">
        <v>-146227</v>
      </c>
      <c r="D18" s="5" t="n">
        <v>-375517</v>
      </c>
      <c r="E18" s="5" t="n">
        <v>-230699</v>
      </c>
    </row>
    <row r="19">
      <c r="A19" s="4" t="inlineStr">
        <is>
          <t>Deemed dividend on convertible preferred stock due to beneficial conversion feature</t>
        </is>
      </c>
      <c r="B19" s="5" t="n">
        <v>0</v>
      </c>
      <c r="C19" s="5" t="n">
        <v>0</v>
      </c>
      <c r="D19" s="5" t="n">
        <v>0</v>
      </c>
      <c r="E19" s="5" t="n">
        <v>-482945</v>
      </c>
    </row>
    <row r="20">
      <c r="A20" s="4" t="inlineStr">
        <is>
          <t>Net loss attributable to common stockholders</t>
        </is>
      </c>
      <c r="B20" s="6" t="n">
        <v>-1912877</v>
      </c>
      <c r="C20" s="6" t="n">
        <v>-2404088</v>
      </c>
      <c r="D20" s="6" t="n">
        <v>-6546193</v>
      </c>
      <c r="E20" s="6" t="n">
        <v>-10775770</v>
      </c>
    </row>
    <row r="21">
      <c r="A21" s="4" t="inlineStr">
        <is>
          <t>Net loss per share - basic</t>
        </is>
      </c>
      <c r="B21" s="8" t="n">
        <v>-0.07000000000000001</v>
      </c>
      <c r="C21" s="8" t="n">
        <v>-0.11</v>
      </c>
      <c r="D21" s="8" t="n">
        <v>-0.25</v>
      </c>
      <c r="E21" s="8" t="n">
        <v>-0.5</v>
      </c>
    </row>
    <row r="22">
      <c r="A22" s="4" t="inlineStr">
        <is>
          <t>Net loss per share - diluted</t>
        </is>
      </c>
      <c r="B22" s="8" t="n">
        <v>-0.07000000000000001</v>
      </c>
      <c r="C22" s="8" t="n">
        <v>-0.11</v>
      </c>
      <c r="D22" s="8" t="n">
        <v>-0.25</v>
      </c>
      <c r="E22" s="8" t="n">
        <v>-0.5</v>
      </c>
    </row>
    <row r="23">
      <c r="A23" s="4" t="inlineStr">
        <is>
          <t>Weighted average shares outstanding, basic</t>
        </is>
      </c>
      <c r="B23" s="5" t="n">
        <v>27660616</v>
      </c>
      <c r="C23" s="5" t="n">
        <v>22433141</v>
      </c>
      <c r="D23" s="5" t="n">
        <v>26207685</v>
      </c>
      <c r="E23" s="5" t="n">
        <v>21731159</v>
      </c>
    </row>
    <row r="24">
      <c r="A24" s="4" t="inlineStr">
        <is>
          <t>Weighted average shares outstanding, diluted</t>
        </is>
      </c>
      <c r="B24" s="5" t="n">
        <v>27660616</v>
      </c>
      <c r="C24" s="5" t="n">
        <v>22433141</v>
      </c>
      <c r="D24" s="5" t="n">
        <v>26207685</v>
      </c>
      <c r="E24" s="5" t="n">
        <v>21731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52" customWidth="1" min="2" max="2"/>
    <col width="52" customWidth="1" min="3" max="3"/>
    <col width="49" customWidth="1" min="4" max="4"/>
    <col width="13" customWidth="1" min="5" max="5"/>
    <col width="27" customWidth="1" min="6" max="6"/>
    <col width="20" customWidth="1" min="7" max="7"/>
    <col width="13" customWidth="1" min="8" max="8"/>
  </cols>
  <sheetData>
    <row r="1">
      <c r="A1" s="1" t="inlineStr">
        <is>
          <t>Condensed Consolidated Statements of Changes in Shareholders' Deficit - USD ($)</t>
        </is>
      </c>
      <c r="B1" s="2" t="inlineStr">
        <is>
          <t>Preferred stockSeries A convertible preferred stock</t>
        </is>
      </c>
      <c r="C1" s="2" t="inlineStr">
        <is>
          <t>Preferred stockSeries B convertible preferred stock</t>
        </is>
      </c>
      <c r="D1" s="2" t="inlineStr">
        <is>
          <t>Common StockSeries B convertible preferred stock</t>
        </is>
      </c>
      <c r="E1" s="2" t="inlineStr">
        <is>
          <t>Common Stock</t>
        </is>
      </c>
      <c r="F1" s="2" t="inlineStr">
        <is>
          <t>Additional Paid in Capital</t>
        </is>
      </c>
      <c r="G1" s="2" t="inlineStr">
        <is>
          <t>Accumulated Deficit</t>
        </is>
      </c>
      <c r="H1" s="2" t="inlineStr">
        <is>
          <t>Total</t>
        </is>
      </c>
    </row>
    <row r="2">
      <c r="A2" s="4" t="inlineStr">
        <is>
          <t>Beginning balance, Shares at Nov. 30, 2019</t>
        </is>
      </c>
      <c r="D2" s="5" t="n">
        <v>19709068</v>
      </c>
    </row>
    <row r="3">
      <c r="A3" s="4" t="inlineStr">
        <is>
          <t>Beginning balance, Amount at Nov. 30, 2019</t>
        </is>
      </c>
      <c r="E3" s="6" t="n">
        <v>19709</v>
      </c>
      <c r="F3" s="6" t="n">
        <v>37328827</v>
      </c>
      <c r="G3" s="6" t="n">
        <v>-42393877</v>
      </c>
      <c r="H3" s="6" t="n">
        <v>-5045341</v>
      </c>
    </row>
    <row r="4">
      <c r="A4" s="4" t="inlineStr">
        <is>
          <t>Issuance of Series A and Series B preferred stock for cash, Amount</t>
        </is>
      </c>
      <c r="B4" s="6" t="n">
        <v>975000</v>
      </c>
      <c r="C4" s="6" t="n">
        <v>2975000</v>
      </c>
      <c r="H4" s="5" t="n">
        <v>3950000</v>
      </c>
    </row>
    <row r="5">
      <c r="A5" s="4" t="inlineStr">
        <is>
          <t>Number of shares issued for cash</t>
        </is>
      </c>
      <c r="B5" s="5" t="n">
        <v>100000</v>
      </c>
      <c r="C5" s="5" t="n">
        <v>300000</v>
      </c>
    </row>
    <row r="6">
      <c r="A6" s="4" t="inlineStr">
        <is>
          <t>Issuance of Series A and Series B preferred stock to convert notes payable, Amount</t>
        </is>
      </c>
      <c r="B6" s="6" t="n">
        <v>1279980</v>
      </c>
      <c r="C6" s="6" t="n">
        <v>2031340</v>
      </c>
      <c r="H6" s="5" t="n">
        <v>3311320</v>
      </c>
    </row>
    <row r="7">
      <c r="A7" s="4" t="inlineStr">
        <is>
          <t>Issuance of Series A and Series B preferred stock to convert notes payable, Shares</t>
        </is>
      </c>
      <c r="B7" s="5" t="n">
        <v>127998</v>
      </c>
      <c r="C7" s="5" t="n">
        <v>203134</v>
      </c>
    </row>
    <row r="8">
      <c r="A8" s="4" t="inlineStr">
        <is>
          <t>Offering cost related issuance of Series A and Series B preferred stock</t>
        </is>
      </c>
      <c r="B8" s="6" t="n">
        <v>-138600</v>
      </c>
      <c r="C8" s="6" t="n">
        <v>-138600</v>
      </c>
      <c r="F8" s="5" t="n">
        <v>277200</v>
      </c>
    </row>
    <row r="9">
      <c r="A9" s="4" t="inlineStr">
        <is>
          <t>Cashless warrants exercise, Amount</t>
        </is>
      </c>
      <c r="E9" s="5" t="n">
        <v>21</v>
      </c>
      <c r="F9" s="5" t="n">
        <v>-21</v>
      </c>
    </row>
    <row r="10">
      <c r="A10" s="4" t="inlineStr">
        <is>
          <t>Cashless warrants exercise, Shares</t>
        </is>
      </c>
      <c r="D10" s="5" t="n">
        <v>20860</v>
      </c>
    </row>
    <row r="11">
      <c r="A11" s="4" t="inlineStr">
        <is>
          <t>Beneficial conversion feature of Series A convertible preferred stock</t>
        </is>
      </c>
      <c r="B11" s="5" t="n">
        <v>-252786</v>
      </c>
      <c r="F11" s="5" t="n">
        <v>252786</v>
      </c>
    </row>
    <row r="12">
      <c r="A12" s="4" t="inlineStr">
        <is>
          <t>Beneficial conversion feature related to convertible notes</t>
        </is>
      </c>
      <c r="H12" s="5" t="n">
        <v>0</v>
      </c>
    </row>
    <row r="13">
      <c r="A13" s="4" t="inlineStr">
        <is>
          <t>Beneficial conversion feature of Series B convertible preferred stock</t>
        </is>
      </c>
      <c r="C13" s="5" t="n">
        <v>-230159</v>
      </c>
      <c r="F13" s="5" t="n">
        <v>230159</v>
      </c>
    </row>
    <row r="14">
      <c r="A14" s="4" t="inlineStr">
        <is>
          <t>Deemed dividends related to immediate accretion of beneficial conversion feature of convertible preferred stock</t>
        </is>
      </c>
      <c r="B14" s="5" t="n">
        <v>252786</v>
      </c>
      <c r="F14" s="5" t="n">
        <v>-252786</v>
      </c>
    </row>
    <row r="15">
      <c r="A15" s="4" t="inlineStr">
        <is>
          <t>Deemed dividends related to immediate accretion of beneficial conversion feature of Series B convertible preferred stock</t>
        </is>
      </c>
      <c r="C15" s="5" t="n">
        <v>230159</v>
      </c>
      <c r="F15" s="5" t="n">
        <v>-230159</v>
      </c>
    </row>
    <row r="16">
      <c r="A16" s="4" t="inlineStr">
        <is>
          <t>Accrued dividend on preferred stock</t>
        </is>
      </c>
      <c r="B16" s="6" t="n">
        <v>73466</v>
      </c>
      <c r="C16" s="6" t="n">
        <v>157233</v>
      </c>
      <c r="F16" s="5" t="n">
        <v>-230699</v>
      </c>
    </row>
    <row r="17">
      <c r="A17" s="4" t="inlineStr">
        <is>
          <t>Share based compensation for services, Amount</t>
        </is>
      </c>
      <c r="E17" s="5" t="n">
        <v>233</v>
      </c>
      <c r="F17" s="5" t="n">
        <v>4982213</v>
      </c>
      <c r="H17" s="5" t="n">
        <v>4982446</v>
      </c>
    </row>
    <row r="18">
      <c r="A18" s="4" t="inlineStr">
        <is>
          <t>Share based compensation for services, Shares</t>
        </is>
      </c>
      <c r="D18" s="5" t="n">
        <v>233106</v>
      </c>
    </row>
    <row r="19">
      <c r="A19" s="4" t="inlineStr">
        <is>
          <t>Share based compensation related to warrants modification, Amount</t>
        </is>
      </c>
      <c r="F19" s="5" t="n">
        <v>255008</v>
      </c>
      <c r="H19" s="5" t="n">
        <v>255008</v>
      </c>
    </row>
    <row r="20">
      <c r="A20" s="4" t="inlineStr">
        <is>
          <t>Value of shares issued for conversion</t>
        </is>
      </c>
      <c r="E20" s="6" t="n">
        <v>2811</v>
      </c>
      <c r="F20" s="5" t="n">
        <v>2732489</v>
      </c>
      <c r="H20" s="5" t="n">
        <v>2735300</v>
      </c>
    </row>
    <row r="21">
      <c r="A21" s="4" t="inlineStr">
        <is>
          <t>Issuance of common stock to convert notes payable (in shares)</t>
        </is>
      </c>
      <c r="D21" s="5" t="n">
        <v>2811198</v>
      </c>
    </row>
    <row r="22">
      <c r="A22" s="4" t="inlineStr">
        <is>
          <t>Net loss</t>
        </is>
      </c>
      <c r="G22" s="5" t="n">
        <v>-10062126</v>
      </c>
      <c r="H22" s="5" t="n">
        <v>-10062126</v>
      </c>
    </row>
    <row r="23">
      <c r="A23" s="4" t="inlineStr">
        <is>
          <t>Ending balance, Shares at Aug. 31, 2020</t>
        </is>
      </c>
      <c r="B23" s="5" t="n">
        <v>227998</v>
      </c>
      <c r="C23" s="5" t="n">
        <v>503134</v>
      </c>
      <c r="D23" s="5" t="n">
        <v>22774232</v>
      </c>
      <c r="E23" s="5" t="n">
        <v>22774232</v>
      </c>
    </row>
    <row r="24">
      <c r="A24" s="4" t="inlineStr">
        <is>
          <t>Ending balance, Amount at Aug. 31, 2020</t>
        </is>
      </c>
      <c r="B24" s="6" t="n">
        <v>2189846</v>
      </c>
      <c r="C24" s="6" t="n">
        <v>5024973</v>
      </c>
      <c r="E24" s="6" t="n">
        <v>22774</v>
      </c>
      <c r="F24" s="5" t="n">
        <v>45345017</v>
      </c>
      <c r="G24" s="5" t="n">
        <v>-52456003</v>
      </c>
      <c r="H24" s="5" t="n">
        <v>126607</v>
      </c>
    </row>
    <row r="25">
      <c r="A25" s="4" t="inlineStr">
        <is>
          <t>Beginning balance, Shares at May. 31, 2020</t>
        </is>
      </c>
      <c r="B25" s="5" t="n">
        <v>227998</v>
      </c>
      <c r="C25" s="5" t="n">
        <v>503134</v>
      </c>
      <c r="E25" s="5" t="n">
        <v>22650685</v>
      </c>
    </row>
    <row r="26">
      <c r="A26" s="4" t="inlineStr">
        <is>
          <t>Beginning balance, Amount at May. 31, 2020</t>
        </is>
      </c>
      <c r="B26" s="6" t="n">
        <v>2144246</v>
      </c>
      <c r="C26" s="6" t="n">
        <v>4924346</v>
      </c>
      <c r="E26" s="6" t="n">
        <v>22650</v>
      </c>
      <c r="F26" s="5" t="n">
        <v>45219938</v>
      </c>
      <c r="G26" s="5" t="n">
        <v>-50198142</v>
      </c>
      <c r="H26" s="5" t="n">
        <v>2113038</v>
      </c>
    </row>
    <row r="27">
      <c r="A27" s="4" t="inlineStr">
        <is>
          <t>Accrued dividend on preferred stock</t>
        </is>
      </c>
      <c r="B27" s="6" t="n">
        <v>45600</v>
      </c>
      <c r="C27" s="6" t="n">
        <v>100627</v>
      </c>
      <c r="F27" s="5" t="n">
        <v>-146227</v>
      </c>
    </row>
    <row r="28">
      <c r="A28" s="4" t="inlineStr">
        <is>
          <t>Share based compensation for services, Amount</t>
        </is>
      </c>
      <c r="E28" s="6" t="n">
        <v>124</v>
      </c>
      <c r="F28" s="5" t="n">
        <v>271306</v>
      </c>
      <c r="H28" s="5" t="n">
        <v>271430</v>
      </c>
    </row>
    <row r="29">
      <c r="A29" s="4" t="inlineStr">
        <is>
          <t>Share based compensation for services, Shares</t>
        </is>
      </c>
      <c r="E29" s="5" t="n">
        <v>123547</v>
      </c>
    </row>
    <row r="30">
      <c r="A30" s="4" t="inlineStr">
        <is>
          <t>Net loss</t>
        </is>
      </c>
      <c r="G30" s="5" t="n">
        <v>-2257861</v>
      </c>
      <c r="H30" s="5" t="n">
        <v>-2257861</v>
      </c>
    </row>
    <row r="31">
      <c r="A31" s="4" t="inlineStr">
        <is>
          <t>Ending balance, Shares at Aug. 31, 2020</t>
        </is>
      </c>
      <c r="B31" s="5" t="n">
        <v>227998</v>
      </c>
      <c r="C31" s="5" t="n">
        <v>503134</v>
      </c>
      <c r="D31" s="5" t="n">
        <v>22774232</v>
      </c>
      <c r="E31" s="5" t="n">
        <v>22774232</v>
      </c>
    </row>
    <row r="32">
      <c r="A32" s="4" t="inlineStr">
        <is>
          <t>Ending balance, Amount at Aug. 31, 2020</t>
        </is>
      </c>
      <c r="B32" s="6" t="n">
        <v>2189846</v>
      </c>
      <c r="C32" s="6" t="n">
        <v>5024973</v>
      </c>
      <c r="E32" s="6" t="n">
        <v>22774</v>
      </c>
      <c r="F32" s="5" t="n">
        <v>45345017</v>
      </c>
      <c r="G32" s="5" t="n">
        <v>-52456003</v>
      </c>
      <c r="H32" s="5" t="n">
        <v>126607</v>
      </c>
    </row>
    <row r="33">
      <c r="A33" s="4" t="inlineStr">
        <is>
          <t>Beginning balance, Shares at Nov. 30, 2020</t>
        </is>
      </c>
      <c r="B33" s="5" t="n">
        <v>227998</v>
      </c>
      <c r="C33" s="5" t="n">
        <v>503134</v>
      </c>
      <c r="E33" s="5" t="n">
        <v>23816489</v>
      </c>
    </row>
    <row r="34">
      <c r="A34" s="4" t="inlineStr">
        <is>
          <t>Beginning balance, Amount at Nov. 30, 2020</t>
        </is>
      </c>
      <c r="B34" s="6" t="n">
        <v>2161980</v>
      </c>
      <c r="C34" s="6" t="n">
        <v>4968368</v>
      </c>
      <c r="E34" s="6" t="n">
        <v>23816</v>
      </c>
      <c r="F34" s="5" t="n">
        <v>47656423</v>
      </c>
      <c r="G34" s="5" t="n">
        <v>-55886068</v>
      </c>
      <c r="H34" s="5" t="n">
        <v>-1075481</v>
      </c>
    </row>
    <row r="35">
      <c r="A35" s="4" t="inlineStr">
        <is>
          <t>Issuance of common stock and warrants for cash</t>
        </is>
      </c>
      <c r="E35" s="6" t="n">
        <v>1213</v>
      </c>
      <c r="F35" s="5" t="n">
        <v>908787</v>
      </c>
      <c r="H35" s="5" t="n">
        <v>910000</v>
      </c>
    </row>
    <row r="36">
      <c r="A36" s="4" t="inlineStr">
        <is>
          <t>Issuance of common stock and warrants for cash (in shares)</t>
        </is>
      </c>
      <c r="E36" s="5" t="n">
        <v>1213333</v>
      </c>
    </row>
    <row r="37">
      <c r="A37" s="4" t="inlineStr">
        <is>
          <t>Issuance of common stock for cash</t>
        </is>
      </c>
      <c r="E37" s="6" t="n">
        <v>100</v>
      </c>
      <c r="F37" s="5" t="n">
        <v>99900</v>
      </c>
      <c r="H37" s="5" t="n">
        <v>100000</v>
      </c>
    </row>
    <row r="38">
      <c r="A38" s="4" t="inlineStr">
        <is>
          <t>Issuance of warrants in conjuction with convertible note</t>
        </is>
      </c>
      <c r="F38" s="5" t="n">
        <v>252683</v>
      </c>
      <c r="H38" s="5" t="n">
        <v>252683</v>
      </c>
    </row>
    <row r="39">
      <c r="A39" s="4" t="inlineStr">
        <is>
          <t>Issuance of common stock for cash (in shares)</t>
        </is>
      </c>
      <c r="E39" s="5" t="n">
        <v>100000</v>
      </c>
    </row>
    <row r="40">
      <c r="A40" s="4" t="inlineStr">
        <is>
          <t>Beneficial conversion feature related to convertible notes</t>
        </is>
      </c>
      <c r="F40" s="5" t="n">
        <v>290967</v>
      </c>
      <c r="H40" s="5" t="n">
        <v>290967</v>
      </c>
    </row>
    <row r="41">
      <c r="A41" s="4" t="inlineStr">
        <is>
          <t>Issuance common stock for dividend payment on preferred stock</t>
        </is>
      </c>
      <c r="B41" s="5" t="n">
        <v>-136799</v>
      </c>
      <c r="C41" s="5" t="n">
        <v>-260627</v>
      </c>
      <c r="E41" s="6" t="n">
        <v>386</v>
      </c>
      <c r="F41" s="5" t="n">
        <v>397040</v>
      </c>
    </row>
    <row r="42">
      <c r="A42" s="4" t="inlineStr">
        <is>
          <t>Issuance common stock for dividend payment on preferred stock</t>
        </is>
      </c>
      <c r="E42" s="5" t="n">
        <v>385846</v>
      </c>
    </row>
    <row r="43">
      <c r="A43" s="4" t="inlineStr">
        <is>
          <t>Share based compensation for services, Amount</t>
        </is>
      </c>
      <c r="E43" s="6" t="n">
        <v>710</v>
      </c>
      <c r="F43" s="5" t="n">
        <v>2243646</v>
      </c>
      <c r="H43" s="5" t="n">
        <v>2244356</v>
      </c>
    </row>
    <row r="44">
      <c r="A44" s="4" t="inlineStr">
        <is>
          <t>Share based compensation for services, Shares</t>
        </is>
      </c>
      <c r="E44" s="5" t="n">
        <v>709436</v>
      </c>
    </row>
    <row r="45">
      <c r="A45" s="4" t="inlineStr">
        <is>
          <t>Value of shares issued for conversion</t>
        </is>
      </c>
      <c r="E45" s="6" t="n">
        <v>469</v>
      </c>
      <c r="F45" s="5" t="n">
        <v>416378</v>
      </c>
      <c r="H45" s="5" t="n">
        <v>416847</v>
      </c>
    </row>
    <row r="46">
      <c r="A46" s="4" t="inlineStr">
        <is>
          <t>Issuance of common stock to convert notes payable (in shares)</t>
        </is>
      </c>
      <c r="E46" s="5" t="n">
        <v>469152</v>
      </c>
    </row>
    <row r="47">
      <c r="A47" s="4" t="inlineStr">
        <is>
          <t>Issuance of common stock to convert Series B preferred stock</t>
        </is>
      </c>
      <c r="C47" s="6" t="n">
        <v>-1031340</v>
      </c>
      <c r="E47" s="6" t="n">
        <v>1245</v>
      </c>
      <c r="F47" s="5" t="n">
        <v>1030095</v>
      </c>
    </row>
    <row r="48">
      <c r="A48" s="4" t="inlineStr">
        <is>
          <t>Issuance of common stock to convert Series B preferred stock (in shares)</t>
        </is>
      </c>
      <c r="C48" s="5" t="n">
        <v>-103134</v>
      </c>
      <c r="E48" s="5" t="n">
        <v>1245089</v>
      </c>
    </row>
    <row r="49">
      <c r="A49" s="4" t="inlineStr">
        <is>
          <t>Issuance cost related to issuance of convertible notes</t>
        </is>
      </c>
      <c r="E49" s="6" t="n">
        <v>35</v>
      </c>
      <c r="F49" s="5" t="n">
        <v>34790</v>
      </c>
      <c r="H49" s="5" t="n">
        <v>34825</v>
      </c>
    </row>
    <row r="50">
      <c r="A50" s="4" t="inlineStr">
        <is>
          <t>Issuance cost related to issuance of convertible notes (in shares)</t>
        </is>
      </c>
      <c r="E50" s="5" t="n">
        <v>35000</v>
      </c>
    </row>
    <row r="51">
      <c r="A51" s="4" t="inlineStr">
        <is>
          <t>Accumulated dividend on convertible preferred stock</t>
        </is>
      </c>
      <c r="B51" s="6" t="n">
        <v>136406</v>
      </c>
      <c r="C51" s="6" t="n">
        <v>239111</v>
      </c>
      <c r="F51" s="5" t="n">
        <v>-375517</v>
      </c>
    </row>
    <row r="52">
      <c r="A52" s="4" t="inlineStr">
        <is>
          <t>Net loss</t>
        </is>
      </c>
      <c r="G52" s="5" t="n">
        <v>-6170676</v>
      </c>
      <c r="H52" s="5" t="n">
        <v>-6170676</v>
      </c>
    </row>
    <row r="53">
      <c r="A53" s="4" t="inlineStr">
        <is>
          <t>Ending balance, Shares at Aug. 31, 2021</t>
        </is>
      </c>
      <c r="B53" s="5" t="n">
        <v>227998</v>
      </c>
      <c r="C53" s="5" t="n">
        <v>400000</v>
      </c>
      <c r="E53" s="5" t="n">
        <v>27974345</v>
      </c>
    </row>
    <row r="54">
      <c r="A54" s="4" t="inlineStr">
        <is>
          <t>Ending balance, Amount at Aug. 31, 2021</t>
        </is>
      </c>
      <c r="B54" s="6" t="n">
        <v>2161587</v>
      </c>
      <c r="C54" s="6" t="n">
        <v>3915512</v>
      </c>
      <c r="E54" s="6" t="n">
        <v>27974</v>
      </c>
      <c r="F54" s="5" t="n">
        <v>52955192</v>
      </c>
      <c r="G54" s="5" t="n">
        <v>-62056744</v>
      </c>
      <c r="H54" s="5" t="n">
        <v>-2996479</v>
      </c>
    </row>
    <row r="55">
      <c r="A55" s="4" t="inlineStr">
        <is>
          <t>Beginning balance, Shares at May. 31, 2021</t>
        </is>
      </c>
      <c r="B55" s="5" t="n">
        <v>227998</v>
      </c>
      <c r="C55" s="5" t="n">
        <v>400000</v>
      </c>
      <c r="E55" s="5" t="n">
        <v>27456512</v>
      </c>
    </row>
    <row r="56">
      <c r="A56" s="4" t="inlineStr">
        <is>
          <t>Beginning balance, Amount at May. 31, 2021</t>
        </is>
      </c>
      <c r="B56" s="6" t="n">
        <v>2161702</v>
      </c>
      <c r="C56" s="6" t="n">
        <v>3915512</v>
      </c>
      <c r="E56" s="6" t="n">
        <v>27456</v>
      </c>
      <c r="F56" s="5" t="n">
        <v>51972556</v>
      </c>
      <c r="G56" s="5" t="n">
        <v>-60269352</v>
      </c>
      <c r="H56" s="5" t="n">
        <v>-2192126</v>
      </c>
    </row>
    <row r="57">
      <c r="A57" s="4" t="inlineStr">
        <is>
          <t>Issuance of common stock and warrants for cash</t>
        </is>
      </c>
      <c r="B57" s="5" t="n">
        <v>-45600</v>
      </c>
      <c r="C57" s="5" t="n">
        <v>-80000</v>
      </c>
      <c r="E57" s="6" t="n">
        <v>131</v>
      </c>
      <c r="F57" s="5" t="n">
        <v>125469</v>
      </c>
    </row>
    <row r="58">
      <c r="A58" s="4" t="inlineStr">
        <is>
          <t>Issuance of common stock and warrants for cash (in shares)</t>
        </is>
      </c>
      <c r="E58" s="5" t="n">
        <v>130833</v>
      </c>
    </row>
    <row r="59">
      <c r="A59" s="4" t="inlineStr">
        <is>
          <t>Issuance of warrants in conjuction with convertible note</t>
        </is>
      </c>
      <c r="F59" s="5" t="n">
        <v>252683</v>
      </c>
      <c r="H59" s="5" t="n">
        <v>252683</v>
      </c>
    </row>
    <row r="60">
      <c r="A60" s="4" t="inlineStr">
        <is>
          <t>Beneficial conversion feature related to convertible notes</t>
        </is>
      </c>
      <c r="F60" s="5" t="n">
        <v>225750</v>
      </c>
      <c r="H60" s="5" t="n">
        <v>225750</v>
      </c>
    </row>
    <row r="61">
      <c r="A61" s="4" t="inlineStr">
        <is>
          <t>Share based compensation for services, Amount</t>
        </is>
      </c>
      <c r="E61" s="6" t="n">
        <v>86</v>
      </c>
      <c r="F61" s="5" t="n">
        <v>290687</v>
      </c>
      <c r="H61" s="5" t="n">
        <v>290773</v>
      </c>
    </row>
    <row r="62">
      <c r="A62" s="4" t="inlineStr">
        <is>
          <t>Share based compensation for services, Shares</t>
        </is>
      </c>
      <c r="E62" s="5" t="n">
        <v>85628</v>
      </c>
    </row>
    <row r="63">
      <c r="A63" s="4" t="inlineStr">
        <is>
          <t>Value of shares issued for conversion</t>
        </is>
      </c>
      <c r="E63" s="6" t="n">
        <v>301</v>
      </c>
      <c r="F63" s="5" t="n">
        <v>213532</v>
      </c>
      <c r="H63" s="5" t="n">
        <v>213833</v>
      </c>
    </row>
    <row r="64">
      <c r="A64" s="4" t="inlineStr">
        <is>
          <t>Issuance of common stock to convert notes payable (in shares)</t>
        </is>
      </c>
      <c r="E64" s="5" t="n">
        <v>301372</v>
      </c>
    </row>
    <row r="65">
      <c r="A65" s="4" t="inlineStr">
        <is>
          <t>Accumulated dividend on convertible preferred stock</t>
        </is>
      </c>
      <c r="B65" s="6" t="n">
        <v>45485</v>
      </c>
      <c r="C65" s="6" t="n">
        <v>80000</v>
      </c>
      <c r="F65" s="5" t="n">
        <v>-125485</v>
      </c>
    </row>
    <row r="66">
      <c r="A66" s="4" t="inlineStr">
        <is>
          <t>Net loss</t>
        </is>
      </c>
      <c r="G66" s="5" t="n">
        <v>-1787392</v>
      </c>
      <c r="H66" s="5" t="n">
        <v>-1787392</v>
      </c>
    </row>
    <row r="67">
      <c r="A67" s="4" t="inlineStr">
        <is>
          <t>Ending balance, Shares at Aug. 31, 2021</t>
        </is>
      </c>
      <c r="B67" s="5" t="n">
        <v>227998</v>
      </c>
      <c r="C67" s="5" t="n">
        <v>400000</v>
      </c>
      <c r="E67" s="5" t="n">
        <v>27974345</v>
      </c>
    </row>
    <row r="68">
      <c r="A68" s="4" t="inlineStr">
        <is>
          <t>Ending balance, Amount at Aug. 31, 2021</t>
        </is>
      </c>
      <c r="B68" s="6" t="n">
        <v>2161587</v>
      </c>
      <c r="C68" s="6" t="n">
        <v>3915512</v>
      </c>
      <c r="E68" s="6" t="n">
        <v>27974</v>
      </c>
      <c r="F68" s="6" t="n">
        <v>52955192</v>
      </c>
      <c r="G68" s="6" t="n">
        <v>-62056744</v>
      </c>
      <c r="H68" s="6" t="n">
        <v>-2996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6" t="n">
        <v>-6170676</v>
      </c>
      <c r="C4" s="6" t="n">
        <v>-10062126</v>
      </c>
    </row>
    <row r="5">
      <c r="A5" s="3" t="inlineStr">
        <is>
          <t>Adjustments to reconcile net loss to net cash used in operating activities</t>
        </is>
      </c>
    </row>
    <row r="6">
      <c r="A6" s="4" t="inlineStr">
        <is>
          <t>Share based compensation for services</t>
        </is>
      </c>
      <c r="B6" s="5" t="n">
        <v>2244356</v>
      </c>
      <c r="C6" s="5" t="n">
        <v>4982446</v>
      </c>
    </row>
    <row r="7">
      <c r="A7" s="4" t="inlineStr">
        <is>
          <t>Share based compensation related to warrants modification</t>
        </is>
      </c>
      <c r="B7" s="5" t="n">
        <v>0</v>
      </c>
      <c r="C7" s="5" t="n">
        <v>255008</v>
      </c>
    </row>
    <row r="8">
      <c r="A8" s="4" t="inlineStr">
        <is>
          <t>Change in fair value of embedded conversion option</t>
        </is>
      </c>
      <c r="B8" s="5" t="n">
        <v>128720</v>
      </c>
      <c r="C8" s="5" t="n">
        <v>19163</v>
      </c>
    </row>
    <row r="9">
      <c r="A9" s="4" t="inlineStr">
        <is>
          <t>Accretion of debt discount</t>
        </is>
      </c>
      <c r="B9" s="5" t="n">
        <v>188118</v>
      </c>
      <c r="C9" s="5" t="n">
        <v>136705</v>
      </c>
    </row>
    <row r="10">
      <c r="A10" s="4" t="inlineStr">
        <is>
          <t>Amortization expense</t>
        </is>
      </c>
      <c r="B10" s="5" t="n">
        <v>37500</v>
      </c>
      <c r="C10" s="5" t="n">
        <v>37500</v>
      </c>
    </row>
    <row r="11">
      <c r="A11" s="4" t="inlineStr">
        <is>
          <t>Loss on debt extinguishment</t>
        </is>
      </c>
      <c r="B11" s="5" t="n">
        <v>40910</v>
      </c>
      <c r="C11" s="5" t="n">
        <v>31399</v>
      </c>
    </row>
    <row r="12">
      <c r="A12" s="3" t="inlineStr">
        <is>
          <t>Changes in operating assets and liabilities:</t>
        </is>
      </c>
    </row>
    <row r="13">
      <c r="A13" s="4" t="inlineStr">
        <is>
          <t>Accounts receivable</t>
        </is>
      </c>
      <c r="B13" s="5" t="n">
        <v>-38875</v>
      </c>
      <c r="C13" s="5" t="n">
        <v>-12300</v>
      </c>
    </row>
    <row r="14">
      <c r="A14" s="4" t="inlineStr">
        <is>
          <t>Prepaid expenses and other current assets</t>
        </is>
      </c>
      <c r="B14" s="5" t="n">
        <v>-2628</v>
      </c>
      <c r="C14" s="5" t="n">
        <v>-116302</v>
      </c>
    </row>
    <row r="15">
      <c r="A15" s="4" t="inlineStr">
        <is>
          <t>Accounts payable and accrued expenses</t>
        </is>
      </c>
      <c r="B15" s="5" t="n">
        <v>851332</v>
      </c>
      <c r="C15" s="5" t="n">
        <v>-187667</v>
      </c>
    </row>
    <row r="16">
      <c r="A16" s="4" t="inlineStr">
        <is>
          <t>Accrued interest payable</t>
        </is>
      </c>
      <c r="B16" s="5" t="n">
        <v>-20938</v>
      </c>
      <c r="C16" s="5" t="n">
        <v>154897</v>
      </c>
    </row>
    <row r="17">
      <c r="A17" s="4" t="inlineStr">
        <is>
          <t>Net cash used in operating activities</t>
        </is>
      </c>
      <c r="B17" s="5" t="n">
        <v>-2742181</v>
      </c>
      <c r="C17" s="5" t="n">
        <v>-4761277</v>
      </c>
    </row>
    <row r="18">
      <c r="A18" s="3" t="inlineStr">
        <is>
          <t>Cash flows from financing activities:</t>
        </is>
      </c>
    </row>
    <row r="19">
      <c r="A19" s="4" t="inlineStr">
        <is>
          <t>Proceeds from issuance of Series A and Series B convertible preferred stock, net of issuance costs</t>
        </is>
      </c>
      <c r="B19" s="5" t="n">
        <v>0</v>
      </c>
      <c r="C19" s="5" t="n">
        <v>3950000</v>
      </c>
    </row>
    <row r="20">
      <c r="A20" s="4" t="inlineStr">
        <is>
          <t>Proceeds received from issuance of convertible notes, net</t>
        </is>
      </c>
      <c r="B20" s="5" t="n">
        <v>1706250</v>
      </c>
      <c r="C20" s="5" t="n">
        <v>1965000</v>
      </c>
    </row>
    <row r="21">
      <c r="A21" s="4" t="inlineStr">
        <is>
          <t>Proceeds received from issuance of notes to related parties</t>
        </is>
      </c>
      <c r="B21" s="5" t="n">
        <v>30000</v>
      </c>
      <c r="C21" s="5" t="n">
        <v>0</v>
      </c>
    </row>
    <row r="22">
      <c r="A22" s="4" t="inlineStr">
        <is>
          <t>Proceeds received for issuance of common stock and warrants</t>
        </is>
      </c>
      <c r="B22" s="5" t="n">
        <v>1010000</v>
      </c>
      <c r="C22" s="5" t="n">
        <v>0</v>
      </c>
    </row>
    <row r="23">
      <c r="A23" s="4" t="inlineStr">
        <is>
          <t>Repayment of notes to related parties</t>
        </is>
      </c>
      <c r="B23" s="5" t="n">
        <v>-30000</v>
      </c>
      <c r="C23" s="5" t="n">
        <v>0</v>
      </c>
    </row>
    <row r="24">
      <c r="A24" s="4" t="inlineStr">
        <is>
          <t>Net cash provided by financing activities</t>
        </is>
      </c>
      <c r="B24" s="5" t="n">
        <v>2716250</v>
      </c>
      <c r="C24" s="5" t="n">
        <v>5915000</v>
      </c>
    </row>
    <row r="25">
      <c r="A25" s="4" t="inlineStr">
        <is>
          <t>Net (decrease) increase in cash</t>
        </is>
      </c>
      <c r="B25" s="5" t="n">
        <v>-25931</v>
      </c>
      <c r="C25" s="5" t="n">
        <v>1153723</v>
      </c>
    </row>
    <row r="26">
      <c r="A26" s="4" t="inlineStr">
        <is>
          <t>Cash at beginning of period</t>
        </is>
      </c>
      <c r="B26" s="5" t="n">
        <v>177145</v>
      </c>
      <c r="C26" s="5" t="n">
        <v>172636</v>
      </c>
    </row>
    <row r="27">
      <c r="A27" s="4" t="inlineStr">
        <is>
          <t>Cash at end of the period</t>
        </is>
      </c>
      <c r="B27" s="5" t="n">
        <v>151214</v>
      </c>
      <c r="C27" s="5" t="n">
        <v>1326359</v>
      </c>
    </row>
    <row r="28">
      <c r="A28" s="3" t="inlineStr">
        <is>
          <t>Supplemental disclosures:</t>
        </is>
      </c>
    </row>
    <row r="29">
      <c r="A29" s="4" t="inlineStr">
        <is>
          <t>Cash paid for interest to related parties</t>
        </is>
      </c>
      <c r="B29" s="5" t="n">
        <v>-441</v>
      </c>
      <c r="C29" s="5" t="n">
        <v>0</v>
      </c>
    </row>
    <row r="30">
      <c r="A30" s="4" t="inlineStr">
        <is>
          <t>Cash paid for income taxes</t>
        </is>
      </c>
      <c r="B30" s="5" t="n">
        <v>0</v>
      </c>
      <c r="C30" s="5" t="n">
        <v>0</v>
      </c>
    </row>
    <row r="31">
      <c r="A31" s="3" t="inlineStr">
        <is>
          <t>Supplemental disclosures for noncash investing and financing activities:</t>
        </is>
      </c>
    </row>
    <row r="32">
      <c r="A32" s="4" t="inlineStr">
        <is>
          <t>Issuance of common stock to convert notes payable and accrued interest</t>
        </is>
      </c>
      <c r="B32" s="5" t="n">
        <v>416847</v>
      </c>
      <c r="C32" s="5" t="n">
        <v>2735300</v>
      </c>
    </row>
    <row r="33">
      <c r="A33" s="4" t="inlineStr">
        <is>
          <t>Issuance of Series A and Series B preferred stock in exchange for outstanding convertible notes payable and accrued interest</t>
        </is>
      </c>
      <c r="B33" s="5" t="n">
        <v>0</v>
      </c>
      <c r="C33" s="5" t="n">
        <v>3311320</v>
      </c>
    </row>
    <row r="34">
      <c r="A34" s="4" t="inlineStr">
        <is>
          <t>Issuance of common stock to convert Series B preferred stock</t>
        </is>
      </c>
      <c r="B34" s="5" t="n">
        <v>1031340</v>
      </c>
      <c r="C34" s="5" t="n">
        <v>0</v>
      </c>
    </row>
    <row r="35">
      <c r="A35" s="4" t="inlineStr">
        <is>
          <t>Accumulated dividend on convertible preferred stock</t>
        </is>
      </c>
      <c r="B35" s="5" t="n">
        <v>375517</v>
      </c>
      <c r="C35" s="5" t="n">
        <v>230699</v>
      </c>
    </row>
    <row r="36">
      <c r="A36" s="4" t="inlineStr">
        <is>
          <t>Shares payable related to debt modification</t>
        </is>
      </c>
      <c r="B36" s="5" t="n">
        <v>0</v>
      </c>
      <c r="C36" s="5" t="n">
        <v>10000</v>
      </c>
    </row>
    <row r="37">
      <c r="A37" s="4" t="inlineStr">
        <is>
          <t>Issuance of common stock for dividend payment on preferred stock</t>
        </is>
      </c>
      <c r="B37" s="5" t="n">
        <v>397426</v>
      </c>
      <c r="C37" s="5" t="n">
        <v>0</v>
      </c>
    </row>
    <row r="38">
      <c r="A38" s="4" t="inlineStr">
        <is>
          <t>Beneficial conversion feature related to convertible notes</t>
        </is>
      </c>
      <c r="B38" s="5" t="n">
        <v>290967</v>
      </c>
      <c r="C38" s="5" t="n">
        <v>0</v>
      </c>
    </row>
    <row r="39">
      <c r="A39" s="4" t="inlineStr">
        <is>
          <t>Offering cost</t>
        </is>
      </c>
      <c r="B39" s="6" t="n">
        <v>6982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f the Company and Description of the Business</t>
        </is>
      </c>
      <c r="B1" s="2" t="inlineStr">
        <is>
          <t>9 Months Ended</t>
        </is>
      </c>
    </row>
    <row r="2">
      <c r="B2" s="2" t="inlineStr">
        <is>
          <t>Aug. 31, 2021</t>
        </is>
      </c>
    </row>
    <row r="3">
      <c r="A3" s="3" t="inlineStr">
        <is>
          <t>Organization of the Company and Description of the Business</t>
        </is>
      </c>
    </row>
    <row r="4">
      <c r="A4" s="4" t="inlineStr">
        <is>
          <t>Organization of the Company and Description of the Business</t>
        </is>
      </c>
      <c r="B4" s="4" t="inlineStr">
        <is>
          <t>Note 1 - Organization of the Company and Description of the Business Q BioMed Inc. (“Q BioMed”), and its wholly owned subsidiaries Q BioMed Cayman SEZC and QBMG Q BioMed Germany UG (collectively, “the Company”),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the spinoff of new public companies. The accompanying condensed consolidated financial statements include the accounts of the Company’s wholly-owned subsidiaries. All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9 Months Ended</t>
        </is>
      </c>
    </row>
    <row r="2">
      <c r="B2" s="2" t="inlineStr">
        <is>
          <t>Aug. 31, 2021</t>
        </is>
      </c>
    </row>
    <row r="3">
      <c r="A3" s="3" t="inlineStr">
        <is>
          <t>Basis of Presentation and Going Concern</t>
        </is>
      </c>
    </row>
    <row r="4">
      <c r="A4" s="4" t="inlineStr">
        <is>
          <t>Basis of Presentation and Going Concern</t>
        </is>
      </c>
      <c r="B4" s="4" t="inlineStr">
        <is>
          <t>Note 2 - Basis of Presentation and Going Concern Basis of Presentation The accompanying interim period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se condensed consolidated financial statements are unaudited and should be read in conjunction with the audited consolidated financial statements included in the Company’s Annual Report on Form 10-K for the year ended November 30, 2020. Certain disclosures included in the annual financial statements have been condensed or omitted from these financial statements as they are not required for interim financial statements under U.S. GAAP and the rules of the SEC.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Going Concern The accompanying condensed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densed consolidated financial statements are issued. The accompanying condensed consolidated financial statements do not include any adjustments relating to the recoverability and classification of recorded asset amounts, or amounts and classification of liabilities that might result from this uncertainty. COVID 19 The impact of the worldwide spread of a novel strain of coronavirus (“COVID-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Summary of Significant Accounting Policies</t>
        </is>
      </c>
    </row>
    <row r="4">
      <c r="A4" s="4" t="inlineStr">
        <is>
          <t>Summary of Significant Accounting Policies</t>
        </is>
      </c>
      <c r="B4" s="4" t="inlineStr">
        <is>
          <t>Note 3 - Summary of Significant Accounting Policies The Company’s significant accounting policies are disclosed in the audited financial statements for the year ended November 30, 2020 included in the Company’s Form 10-K.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consolidated statements of operations at each period end while such instruments remain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0:18:07Z</dcterms:created>
  <dcterms:modified xmlns:dcterms="http://purl.org/dc/terms/" xmlns:xsi="http://www.w3.org/2001/XMLSchema-instance" xsi:type="dcterms:W3CDTF">2021-10-15T20:18:07Z</dcterms:modified>
</cp:coreProperties>
</file>